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Discontinued Operations" sheetId="9" r:id="rId9"/>
    <s:sheet name="Fair Value Measurements" sheetId="10" r:id="rId10"/>
    <s:sheet name="Stockholders' Equity" sheetId="11" r:id="rId11"/>
    <s:sheet name="Balance Sheet Components" sheetId="12" r:id="rId12"/>
    <s:sheet name="Goodwill and Intangible Assets" sheetId="13" r:id="rId13"/>
    <s:sheet name="Long-Term Payment Obligation" sheetId="14" r:id="rId14"/>
    <s:sheet name="Financial Liabilities" sheetId="15" r:id="rId15"/>
    <s:sheet name="Income Taxes" sheetId="16" r:id="rId16"/>
    <s:sheet name="Segment Reporting and Geographi" sheetId="17" r:id="rId17"/>
    <s:sheet name="Restructuring and Severance" sheetId="18" r:id="rId18"/>
    <s:sheet name="Commitments and Contingencies" sheetId="19" r:id="rId19"/>
    <s:sheet name="Related Party Transactions" sheetId="20" r:id="rId20"/>
    <s:sheet name="Subsequent Events" sheetId="21" r:id="rId21"/>
    <s:sheet name="Organization and Summary of S22" sheetId="22" r:id="rId22"/>
    <s:sheet name="Discontinued Operations (Tables" sheetId="23" r:id="rId23"/>
    <s:sheet name="Stockholders' Equity (Tables)" sheetId="24" r:id="rId24"/>
    <s:sheet name="Balance Sheet Components (Table" sheetId="25" r:id="rId25"/>
    <s:sheet name="Goodwill and Intangible Assets " sheetId="26" r:id="rId26"/>
    <s:sheet name="Long-Term Payment Obligation (T" sheetId="27" r:id="rId27"/>
    <s:sheet name="Financial Liabilities (Tables)" sheetId="28" r:id="rId28"/>
    <s:sheet name="Segment Reporting and Geograp29" sheetId="29" r:id="rId29"/>
    <s:sheet name="Restructuring and Severance (Ta" sheetId="30" r:id="rId30"/>
    <s:sheet name="Commitments and Contingencies (" sheetId="31" r:id="rId31"/>
    <s:sheet name="Organization and Summary of S32" sheetId="32" r:id="rId32"/>
    <s:sheet name="Discontinued Operations - Addit" sheetId="33" r:id="rId33"/>
    <s:sheet name="Components of Income from Disco" sheetId="34" r:id="rId34"/>
    <s:sheet name="Components of Income from Dis35" sheetId="35" r:id="rId35"/>
    <s:sheet name="Fair Value Measurements - Addit" sheetId="36" r:id="rId36"/>
    <s:sheet name="Stockholders' Equity - Addition" sheetId="37" r:id="rId37"/>
    <s:sheet name="Summary of Outstanding Warrants" sheetId="38" r:id="rId38"/>
    <s:sheet name="Summary of Activity under Stock" sheetId="39" r:id="rId39"/>
    <s:sheet name="Summary Information about Optio" sheetId="40" r:id="rId40"/>
    <s:sheet name="Summary of Restricted Stock and" sheetId="41" r:id="rId41"/>
    <s:sheet name="Stock-Based Compensation Expens" sheetId="42" r:id="rId42"/>
    <s:sheet name="Summary of Common Stock Reserve" sheetId="43" r:id="rId43"/>
    <s:sheet name="Inventories (Detail)" sheetId="44" r:id="rId44"/>
    <s:sheet name="Property and Equipment, Net (De" sheetId="45" r:id="rId45"/>
    <s:sheet name="Balance Sheet Components - Addi" sheetId="46" r:id="rId46"/>
    <s:sheet name="Other Accrued Expenses and Liab" sheetId="47" r:id="rId47"/>
    <s:sheet name="Goodwill by Segment and Changes" sheetId="48" r:id="rId48"/>
    <s:sheet name="Goodwill and Intangible Asset49" sheetId="49" r:id="rId49"/>
    <s:sheet name="Summary of Gross Carrying Amoun" sheetId="50" r:id="rId50"/>
    <s:sheet name="Amortization Expense Included i" sheetId="51" r:id="rId51"/>
    <s:sheet name="Estimated Future Amortization E" sheetId="52" r:id="rId52"/>
    <s:sheet name="Long-Term Payment Obligation - " sheetId="53" r:id="rId53"/>
    <s:sheet name="Payment Obligation in Connectio" sheetId="54" r:id="rId54"/>
    <s:sheet name="Financial Liabilities (Detail)" sheetId="55" r:id="rId55"/>
    <s:sheet name="Financial Liabilities - Additio" sheetId="56" r:id="rId56"/>
    <s:sheet name="Company's Financial Obligations" sheetId="57" r:id="rId57"/>
    <s:sheet name="Segment Reporting and Geograp58" sheetId="58" r:id="rId58"/>
    <s:sheet name="Information Regarding Net Reven" sheetId="59" r:id="rId59"/>
    <s:sheet name="Information Regarding Net Rev60" sheetId="60" r:id="rId60"/>
    <s:sheet name="Long-Lived Assets by Geographic" sheetId="61" r:id="rId61"/>
    <s:sheet name="Restructuring and Severance - A" sheetId="62" r:id="rId62"/>
    <s:sheet name="Restructuring and Severance (De" sheetId="63" r:id="rId63"/>
    <s:sheet name="Commitments and Contingencies -" sheetId="64" r:id="rId64"/>
    <s:sheet name="Summary of Principal Contractua" sheetId="65" r:id="rId65"/>
    <s:sheet name="Related Party Transactions - Ad"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Jun. 30, 2015</t>
  </si>
  <si>
    <t>Mar. 06, 2016</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NVE</t>
  </si>
  <si>
    <t>Entity Registrant Name</t>
  </si>
  <si>
    <t>Identiv,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4</t>
  </si>
  <si>
    <t>Current assets:</t>
  </si>
  <si>
    <t>Cash</t>
  </si>
  <si>
    <t>Accounts receivable, net of allowances of $301 and $156 as of June 30, 2015 and December 31, 2014, respectively</t>
  </si>
  <si>
    <t>Inventories</t>
  </si>
  <si>
    <t>Prepaid expenses</t>
  </si>
  <si>
    <t>Other current assets</t>
  </si>
  <si>
    <t>Total current assets</t>
  </si>
  <si>
    <t>Property and equipment, net</t>
  </si>
  <si>
    <t>Goodwill</t>
  </si>
  <si>
    <t>Intangible assets, net</t>
  </si>
  <si>
    <t>Other assets</t>
  </si>
  <si>
    <t>Total assets</t>
  </si>
  <si>
    <t>Current liabilities:</t>
  </si>
  <si>
    <t>Accounts payable</t>
  </si>
  <si>
    <t>Earn-out liability</t>
  </si>
  <si>
    <t>Current portion - payment obligation</t>
  </si>
  <si>
    <t>Deferred revenue</t>
  </si>
  <si>
    <t>Accrued compensation and related benefits</t>
  </si>
  <si>
    <t>Other accrued expenses and liabilities</t>
  </si>
  <si>
    <t>Total current liabilities</t>
  </si>
  <si>
    <t>Long-term payment obligation</t>
  </si>
  <si>
    <t>Long-term financial liabilities</t>
  </si>
  <si>
    <t>Other long-term liabilities</t>
  </si>
  <si>
    <t>Total liabilities</t>
  </si>
  <si>
    <t>Commitments and contingencies (see Note 12)</t>
  </si>
  <si>
    <t xml:space="preserve"> </t>
  </si>
  <si>
    <t>Identiv, Inc. stockholders' equity:</t>
  </si>
  <si>
    <t>Preferred stock, $0.001 par value: 10,000 shares authorized; none issued and outstanding</t>
  </si>
  <si>
    <t>Common stock, $0.001 par value: 130,000 shares authorized; 11,365 and 10,884 shares issued and 11,056 and 10,640 shares outstanding as of June 30, 2015 and December 31, 2014, respectively</t>
  </si>
  <si>
    <t>Additional paid-in capital</t>
  </si>
  <si>
    <t>Treasury stock, 308 and 244 shares as of June 30, 2015 and December 31, 2014, respectively</t>
  </si>
  <si>
    <t>Accumulated deficit</t>
  </si>
  <si>
    <t>Accumulated other comprehensive income</t>
  </si>
  <si>
    <t>Total Identiv, Inc. stockholders' equity</t>
  </si>
  <si>
    <t>Noncontrolling interest</t>
  </si>
  <si>
    <t>Total stockholders´ equity</t>
  </si>
  <si>
    <t>Total liabilities and stockholders´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naudited) - USD ($) shares in Thousands</t>
  </si>
  <si>
    <t>3 Months Ended</t>
  </si>
  <si>
    <t>Jun. 30, 2014</t>
  </si>
  <si>
    <t>Income Statement [Abstract]</t>
  </si>
  <si>
    <t>Net revenue</t>
  </si>
  <si>
    <t>Cost of revenue</t>
  </si>
  <si>
    <t>Gross profit</t>
  </si>
  <si>
    <t>Operating expenses:</t>
  </si>
  <si>
    <t>Research and development</t>
  </si>
  <si>
    <t>Selling and marketing</t>
  </si>
  <si>
    <t>General and administrative</t>
  </si>
  <si>
    <t>Impairment of goodwill</t>
  </si>
  <si>
    <t>Restructuring and severance</t>
  </si>
  <si>
    <t>Total operating expenses</t>
  </si>
  <si>
    <t>Loss from operations</t>
  </si>
  <si>
    <t>Non-operating income (expense):</t>
  </si>
  <si>
    <t>Interest expense, net</t>
  </si>
  <si>
    <t>Foreign currency gain (loss), net</t>
  </si>
  <si>
    <t>Loss from continuing operations before income taxes and noncontrolling interest</t>
  </si>
  <si>
    <t>Income tax provision</t>
  </si>
  <si>
    <t>Loss from continuing operations before noncontrolling interest</t>
  </si>
  <si>
    <t>Income from discontinued operations, net of income taxes</t>
  </si>
  <si>
    <t>Consolidated net loss</t>
  </si>
  <si>
    <t>Less: Loss attributable to noncontrolling interest</t>
  </si>
  <si>
    <t>Net loss attributable to Identiv, Inc. stockholders´ equity</t>
  </si>
  <si>
    <t>Basic and diluted net income (loss) per share attributable to Identiv, Inc. stockholders´ equity:</t>
  </si>
  <si>
    <t>Loss from continuing operations</t>
  </si>
  <si>
    <t>Income from discontinued operations</t>
  </si>
  <si>
    <t>Net loss</t>
  </si>
  <si>
    <t>Weighted average shares used to compute basic and diluted loss per share</t>
  </si>
  <si>
    <t>CONDENSED CONSOLIDATED STATEMENTS OF COMPREHENSIVE LOSS (unaudited) - USD ($) $ in Thousands</t>
  </si>
  <si>
    <t>Statement Of Income And Comprehensive Income [Abstract]</t>
  </si>
  <si>
    <t>Other comprehensive income (loss), net of income taxes:</t>
  </si>
  <si>
    <t>Foreign currency translation adjustment</t>
  </si>
  <si>
    <t>Foreign currency translation reclassified into net loss upon acquisition of noncontrolling interest</t>
  </si>
  <si>
    <t>Total other comprehensive income (loss), net of income taxes</t>
  </si>
  <si>
    <t>Consolidated comprehensive loss</t>
  </si>
  <si>
    <t>Less: Comprehensive (income) loss attributable to noncontrolling interest</t>
  </si>
  <si>
    <t>Comprehensive loss attributable to Identiv, Inc. common stockholders</t>
  </si>
  <si>
    <t>CONDENSED CONSOLIDATED STATEMENTS OF EQUITY (unaudited) - 6 months ended Jun. 30, 2015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4</t>
  </si>
  <si>
    <t>Beginning Balances (in shares) at Dec. 31, 2014</t>
  </si>
  <si>
    <t>Other comprehensive loss</t>
  </si>
  <si>
    <t>Issuance of common stock in connection with settlement of earn-out</t>
  </si>
  <si>
    <t>Issuance of common stock connection with settlement of earn-out (in shares)</t>
  </si>
  <si>
    <t>Issuance of common stock to acquire share of noncontrolling interest</t>
  </si>
  <si>
    <t>Issuance of common stock to acquire share of noncontrolling interest (in shares)</t>
  </si>
  <si>
    <t>Issuance of common stock in connection with exercise of options and vesting of stock awards</t>
  </si>
  <si>
    <t>Issuance of common stock in connection with exercise of options and vesting of stock awards (in shares)</t>
  </si>
  <si>
    <t>Stock-based compensation expense</t>
  </si>
  <si>
    <t>Repurchase of common stock</t>
  </si>
  <si>
    <t>Repurchase of common stock (in shares)</t>
  </si>
  <si>
    <t>Ending Balances at Jun. 30, 2015</t>
  </si>
  <si>
    <t>Ending Balances (in shares) at Jun. 30, 2015</t>
  </si>
  <si>
    <t>CONDENSED CONSOLIDATED STATEMENTS OF CASH FLOWS (unaudited) - USD ($) $ in Thousands</t>
  </si>
  <si>
    <t>Cash flows from operating activities:</t>
  </si>
  <si>
    <t>Gain on sale of discontinued operations</t>
  </si>
  <si>
    <t>Adjustments to reconcile net loss to net cash used in operating activities:</t>
  </si>
  <si>
    <t>Depreciation and amortization</t>
  </si>
  <si>
    <t>Impairment of goodwill and long-lived assets</t>
  </si>
  <si>
    <t>Accretion of interest to related party liability</t>
  </si>
  <si>
    <t>Amortization of debt issuance cos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Proceeds from sale of business</t>
  </si>
  <si>
    <t>Net cash (used in) provided by investing activities</t>
  </si>
  <si>
    <t>Cash flows from financing activities:</t>
  </si>
  <si>
    <t>Proceeds from issuance of debt, net of issuance costs</t>
  </si>
  <si>
    <t>Proceeds from capital raise, net of issuance costs</t>
  </si>
  <si>
    <t>Proceeds from issuance of common stock under employee stock purchase plan and options and warrants exercised</t>
  </si>
  <si>
    <t>Payments on financial liabilities</t>
  </si>
  <si>
    <t>Net cash provided by financing activities</t>
  </si>
  <si>
    <t>Effect of exchange rates on cash</t>
  </si>
  <si>
    <t>Net (decrease) increase in cash</t>
  </si>
  <si>
    <t>Cash of continuing operations, at beginning of period</t>
  </si>
  <si>
    <t>Add: Cash of discontinued operations, at beginning of period</t>
  </si>
  <si>
    <t>Cash of continuing operations, at end of period</t>
  </si>
  <si>
    <t>Non-cash investing and financing activities:</t>
  </si>
  <si>
    <t>Common stock issued to settle earn-out obligation</t>
  </si>
  <si>
    <t>Common stock issued in connection with stock bonus and incentive plans</t>
  </si>
  <si>
    <t>Common stock issued to acquire share of noncontrolling interest</t>
  </si>
  <si>
    <t>Property and equipment included in accounts payable</t>
  </si>
  <si>
    <t>Organization and Summary of Significant Accounting Policies</t>
  </si>
  <si>
    <t>Organization Consolidation And Presentation Of Financial Statements [Abstract]</t>
  </si>
  <si>
    <t>1. Organization and Summary of Significant Accounting Policies The accompanying unaudited condensed consolidated financial statements of Identiv, Inc. (“Identiv” or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15 are not necessarily indicative of the results that may be expected for the year ending December 31, 2015 or any future period. The information included in this documen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4.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 The December 31, 2014 balance sheet was derived from the audited financial statements as of that date. Concentration of Credit Risk — One customer represented 13% of net revenue for the three months ended June 30, 2015. One customer represented 17% of net revenue for the six months ended June 30, 2015. One customer represented 31% and 24% of net revenue for the three and six months ended June 30, 2014. One customer represented approximately 25% of the Company’s accounts receivable balance, and at December 31, 2014, two customers each accounted for approximately 12% of the Company’s accounts receivable balance. Discontinued Operations — Financial information related to certain divested businesses of the Company is reported as discontinued operations for all periods presented as discussed in Note 2, . Reclassifications of prior period amounts related to discontinued operations have been made to conform to the current period presentation. Recent Accounting Pronouncements In April 2015, the Financial Accounting Standards Board (“FASB”) issued Accounting Standards Update (“ASU”) 2015-05, “Customer’s Accounting for Fees Paid in a Cloud Computing Arrangement” (ASU 2015-05”), which clarifies the circumstances under which a cloud computing customer would account for the arrangement as a license of internal-use software. ASU 2015-05 is effective for interim and annual reporting periods beginning after December 15, 2015. The Company does not expect the adoption of ASU 2015-05 will have a material impact on its condensed consolidated financial statements. In April 2015, the FASB issued ASU 2015-03, “Simplifying the Presentation of Debt Issuance Costs” (“ASU 2015-03”), which changes the presentation of debt issuance costs on the balance sheet by requiring entities to present such costs as a direct deduction from the related debt liability rather than as an asset. ASU 2015-03 is effective for interim and annual reporting periods beginning after December 15, 2015. The Company does not expect the adoption of ASU 2015-03 will have a material impact on its condensed consolidated financial statements. In January 2015, the FASB issued ASU 2015-01, “Simplifying Income Statement Presentation by Eliminating the Concept of Extraordinary Items” (“ASU 2015-01”). Under ASU 2015-01,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The Company does not expect the adoption of ASU 2015-01 will have a material impact on its condensed consolidated financial statements. In August 2014, the FASB issued ASU No. 2014-15, “Disclosure of Uncertainties About an Entity's Ability to Continue as a Going Concern” . In May 2014, the FASB issued ASU No. 2014-09 “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densed consolidated financial statements</t>
  </si>
  <si>
    <t>Discontinued Operations</t>
  </si>
  <si>
    <t>Discontinued Operations And Disposal Groups [Abstract]</t>
  </si>
  <si>
    <t>2. Discontinued Operations During the fourth quarter of 2013, the Company’s Board of Directors (the “Board”) committed to a plan designed to simplify the Company’s business structure and to focus on high-growth technology trends within the security market.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agreed to sell 80.1% of its holdings in Multicard US, to the Buyers for cash consideration of $1.2 million. Based on the carrying value of the assets and the liabilities attributed to Multicard US on the date of sale, and the estimated costs and expenses incurred in connection with the sale, the Company recorded a gain of $0.5 million, net of income taxes of nil, in the condensed consolidated statement of operations for the three months ended March 31, 2014, which was included in income from discontinued operations, net of income taxes. On June 30, 2014, the Company entered into an asset purchase agreement with a former employee to sell certain non-core assets consisting of inventory, some prepaid items, certain fully depreciated office equipment and certain intellectual property relating to one of its subsidiaries for cash consideration of $0.1 million. The sale of these non-core assets was completed on July 7, 2014. In accordance with Accounting Standards Codification (“ASC”) 205-20, Discontinued Operations The key components of income from discontinued operations consist of the following (in thousands):
Three Months Ended
Six Months Ended
June 30,
June 30,
2015
2014
2015
2014
Net revenue
$
—
$
441
$
—
$
1,276
Discontinued operations:
Income from discontinued operations, net of income taxes of nil
$
—
$
60
$
—
$
95
Adjustments to amounts reported previously for gain on sale of discontinued operations, net of income taxes of nil
—
(3
)
—
(54
)
Gain on sale of discontinued operations, net of income taxes of nil
—
—
—
503
Income from discontinued operations, net of income taxes
$
—
$
57
$
—
$
544</t>
  </si>
  <si>
    <t>Fair Value Measurements</t>
  </si>
  <si>
    <t>Fair Value Disclosures [Abstract]</t>
  </si>
  <si>
    <t xml:space="preserve">3.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June 30, 2015 and December 31, 2014, there were no assets that are measured and recognized at fair value on a recurring basis. There were no cash equivalents as of June 30, 2015 and December 31, 2014. The Company’s only liability measured at fair value on a recurring basis was the contingent consideration related to the acquisition of idOnDemand, Inc. (“idOnDemand”). The sellers of idOnDemand (the “Selling Shareholders”) were eligible to receive limited earn-out payments (“Earn-out Consideration”) in the form of shares of common stock subject to certain lock-up periods under the terms of the Stock Purchase Agreement dated April 29, 2011 between the Company and the Selling Shareholders of idOnDemand (the “SPA”). The fair value of the Earn-out Consideration was based on achieving certain revenue and profit targets as defined under the SPA. The calculation of the Earn-out Consideration fair value for periods prior to the year ended December 31, 2014 was probability weighted and discounted to reflect the restriction on the resale or transfer of such shares. The valuation of the Earn-out Consideration was classified as a Level 3 measurement as it was based on significant unobservable inputs and involves management judgment and assumptions about achieving revenue and profit targets and discount rates. The unobservable inputs used in the measurement of the Earn-out Consideration were highly sensitive to fluctuations and any changes in the inputs or the probability weighting thereof could significantly change the measured value of the Earn-out Consideration at each reporting period. The number of shares issued to settle the obligation was based on the Company’s 30-calendar day average price of the Company’s common stock immediately preceding the settlement date. Thus, in accordance with ASC 480, Distinguishing Liabilities from Equity, For the year ended December 31, 2014, the maximum amount for the Earn-out Consideration was $5.0 million. For the year ended December 31, 2014, the Company engaged a third party independent valuation firm to assist in the determination of the Earn-out Consideration liability. The Company recorded an earn-out obligation of $3.51 million as of December 31, 2014. The Earn-out Consideration liability of $3.51 million was settled during the quarter ended June 30, 2015 by the issuance of common stock to the Selling Shareholders, including the Company’s former CEO and former CFO. The common shares issued have a lock-up period of 12 months from date of issue. Assets and Liabilities Measured at Fair Value on a Non-recurring Basis Certain of the Company's assets, including intangible assets, goodwill, and privately-held investments, are measured at fair value on a nonrecurring basis if impairment is indicated. Goodwill and purchased intangible assets are measured at fair value primarily using discounted cash flow projections. During the quarter ended June 30, 2015, the Company noted certain indicators of impairment, including a sustained decline in its stock price and continued reduced performance in its Identity reporting unit. Based on the results of step one of the goodwill impairment analysis, it was determined that the Company’s net adjusted carrying value exceeded its estimated fair value for the Identity reporting unit. As a result, goodwill relating to the Identity segment was determined to be fully impaired resulting in an impairment charge of $1.0 million which was recorded in the condensed consolidated statements of operations for the period. For additional discussion of measurement criteria used in evaluating potential impairment involving goodwill and intangible assets, refer to Note 6, Goodwill and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June 30, 2015 and December 31, 2014, the Company had $0.3 million of privately-held investments measured at fair value on a nonrecurring basis which were classified as a Level 3 asset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During the three months ended , 2015 , the Company determined that no privately-held investments were impaired. The amount of privately-held investments is included in other assets in the condensed consolidated balance sheets. As of June 30 , 2015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4. Stockholders’ Equity Reverse Stock Split On May 22, 2014, the stockholders approved, and the Company filed a certificate of amendment to its Amended and Restated Certificate of Incorporation with the Secretary of the State of Delaware effecting a one-for-ten reverse stock split. The reverse stock split did not change the par value of the Company’s common stock or the number of preferred stock authorized for issuance. Common Stock Warrants In connection with the Company’s entry into a consulting agreement in August 2014,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issued and quarterly thereafter. The Consultant Warrant expires on August 13, 2019. In the event of an acquisition of the Company, the Consultant Warrant shall terminate and no longer be exercisable as of the closing of the acquisition. As of June 30, 2015, the Consultant Warrant is not fully vested and has not been exercised. In connection with the Company’s entry into a credit agreement with Opus Bank (“Opus”) as discussed in Note 8, Financial Liabilities On August 14, 2013, in a private placement, the Company issued 834,847 shares of its common stock at a price of $8.50 per share and warrants to purchase an additional 834,847 shares of its common stock at an exercise price of $10.00 per share (the “2013 Private Placement Warrants”) to accredited and other qualified investors (the “Investors”). The 2013 Private Placement Warrants have a term of four years and are exercisable beginning six months following the date of issuance.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 The Company issued warrants to purchase 409,763 shares of its common stock at an exercise price of $26.50 per share in a private placement to accredited and other qualified investors in November 2010 (the “2010 Private Placement Warrants”). The 2010 Private Placement Warrants are exercisable beginning on the date of issuance and expire on November 14, 2015. Below is the summary of outstanding warrants issued by the Company as of June 30, 2015:
Warrant Type
Number of Shares Issuable Upon Exercise
Weighted Average Exercise Price
Issue Date
Expiration Date
Consultant Warrant
85,000
$
10.70
August 13, 2014
August 13, 2019
Opus Warrant
100,000
9.90
March 31, 2014
March 31, 2019
2013 Private Placement Warrants
186,878
10.00
August 14, 2013
August 14, 2017
2010 Private Placement Warrants
369,169
26.50
November 14, 2010
November 14, 2015
Total
741,047
2011 Employee Stock Purchase Plan In June 2011, the Company’s stockholders approved the 2011 Employee Stock Purchase Plan (the “ESPP”). On December 18, 2013, the Compensation Committee of the Board suspended the ESPP effective January 1, 2014. No additional shares will be authorized and no shares will be issued under the ESPP until further notice. As of June 30, 2015, there were 293,888 shares reserved for future purchase under the ESPP. Since the ESPP was suspended effective January 1, 2014, there was no stock-based compensation expense resulting from the ESPP included in the condensed consolidated statements of operations for the three and six months ended June 30, 2015 and 2014. Stock-Based Compensation Plans 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 Stock Bonus and Incentive Plans In June 2010, the Company’s stockholders approved the 2010 Plan which granted cash and equity-based awards to executive officers, directors and other key employees as designated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s, directors and other key employees the opportunity to earn shares of common stock depending on the extent to which certain performance goals are met. Since the adoption of the 2011 Plan (described below), the Company utilizes shares from the 2010 Plan only for performance-based awards and all equity awards granted under the 2010 Plan are issued pursuant to the 2011 Plan.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the 2007 Plan and 2010 Plan. Stock Option Plans A summary of activity for the Company’s stock option plans for the six months ended June 30, 2015 follows:
Number Outstanding
Average Exercise Price per Share
Weighted Average Remaining Contractual Term (Years)
Average Intrinsic Value
Balance at December 31, 2014
897,115
$
12.09
$
3,425,558
Granted
—
—
Cancelled or Expired
(70,075
)
18.14
Exercised
(5,180
)
8.01
Balance at June 30, 2015
821,860
$
11.60
7.12
$
59,279
Vested or expected to vest at June 30, 2015
763,031
$
11.80
6.98
$
53,864
Exercisable at June 30, 2015
402,168
$
14.04
5.62
$
22,627
The following table summarizes information about options outstanding as of June 30, 2015:
Options Outstanding
Options Exercisable
Range of Exercise Prices
Number Outstanding
Weighted Average Remaining Contractual Life (Years)
Weighted Average Exercise Price
Number Exercisable
Weighted Average Exercise Price
$5.20 - $8.40
164,042
8.01
$
6.40
86,282
$
6.75
$8.41 - $8.80
249,385
8.62
8.80
79,232
8.80
$8.81 - $10.99
168,476
8.88
10.85
12,644
9.90
$11.00 - $24.00
175,150
4.21
14.52
159,298
14.59
$24.01 - $43.40
64,807
2.11
29.61
64,712
29.61
$5.20 - $43.40
821,860
7.12
$
11.60
402,168
$
14.04
At June 30, 2015, there was $1.8 million of unrecognized stock-based compensation expense, net of estimated forfeitures related to unvested options, that is expected to be recognized over a weighted-average period of 2.64 years. Restricted Stock and Restricted Stock Units The following is a summary of restricted stock and restricted stock unit (“RSU”) activity for the six months ended June 30, 2015:
Number Outstanding
Weighted
Weighted Average Remaining Contractual Term (Years)
Average Intrinsic Value
Balance at December 31, 2014
542,342
$
13.74
$
7,533,132
Granted
285,247
12.34
Vested and settled
(52,421
)
14.53
Forfeited
(25,000
)
10.54
Balance at June 30, 2015
750,168
$
13.26
1.52
$
4,418,492
Outstanding - Vested but not released
31,860
Outstanding - Unvested
718,308
Balance at June 30, 2015
750,168
The fair value of the Company’s restricted stock awards and RSUs is calculated based upon the fair market value of the Company’s stock at the date of grant. As of June 30, 2015, there was $6.5 million of unrecognized compensation cost related to unvested RSUs granted, which is expected to be recognized over a weighted average period of 2.91 years. As of June 30, 2015, an aggregate of 718,308 RSUs were outstanding and unvested under the 2011 Plan. Stock-Based Compensation Expense The following table illustrates all employee stock-based compensation expense related to stock options and RSUs included in the condensed consolidated statements of operations for the three and six months ended June 30, 2015 and 2014 (in thousands):
Three Months Ended
Six Months Ended
June 30,
June 30,
2015
2014
2015
2014
Cost of revenue
$
35
$
6
$
64
$
11
Research and development
70
18
139
36
Selling and marketing
309
(7
)
548
44
General and administrative
788
240
1,657
366
Total
$
1,202
$
257
$
2,408
$
457
Common Stock Reserved for Future Issuance Common stock reserved for future issuance as of June 30, 2015 was as follows:
Exercise of outstanding stock options and vesting of RSU's
1,572,028
ESPP
293,888
Shares of common stock available for grants under the 2011 Plan
152,050
Noncontrolling interest in Bluehill AD
10,355
Warrants to purchase common stock
741,047
Total
2,769,368
Net Loss per Common Share Attributable to Identiv Stockholders’ Equity Basic and diluted net loss per share is based upon the weighted average number of common shares outstanding during the period. For the three and six months ended June 30, 2015 and 2014,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2,323,430 common stock equivalents for both the three and six months ended June 30, 2015, and 3,433,324 common stock equivalents for both the three and six months ended June 30, 2014. Accumulated Other Comprehensive Income Accumulated other comprehensive income (“AOCI”)</t>
  </si>
  <si>
    <t>Balance Sheet Components</t>
  </si>
  <si>
    <t>5. Balance Sheet Components The Company’s inventories are stated at the lower of cost or market. Inventories consist of (in thousands):
June 30,
December 31,
2015
2014
Raw materials
$
6,001
$
3,272
Work-in-progress
575
571
Finished goods
5,899
5,411
Total
$
12,475
$
9,254
Property and equipment, net consists of (in thousands):
June 30,
December 31,
2015
2014
Building and leasehold improvements
$
1,255
$
1,298
Furniture, fixtures and office equipment
3,750
4,236
Plant and machinery
7,176
6,732
Purchased software
2,731
2,520
Total
14,912
14,786
Accumulated depreciation
(9,958
)
(9,475
)
Property and equipment, net
$
4,954
$
5,311
The Company recorded depreciation expense of $0.4 million and $0.4 million during the three months ended June 30, 2015 and 2014, respectively and $0.7 million and $0.8 million during the six months ended June 30, 2015 and 2014, respectively. Other accrued expenses and liabilities consist of (in thousands):
June 30,
December 31,
2015
2014
Accrued restructuring
$
260
$
1,377
Accrued professional fees
2,502
679
Income taxes payable
338
275
Other accrued expenses
1,900
2,140
Total
$
5,000
$
4,471</t>
  </si>
  <si>
    <t>Goodwill and Intangible Assets</t>
  </si>
  <si>
    <t>Goodwill And Intangible Assets Disclosure [Abstract]</t>
  </si>
  <si>
    <t>6. Goodwill and Intangible Assets Goodwill The following table presents goodwill by operating segment as of June 30, 2015 and December 31, 2014 and changes in the carrying amount of goodwill (in thousands):
Premises
Credentials
Identity
All Other
Total
Balance at December 31, 2014
$
7,783
$
—
$
1,070
$
—
$
8,853
Goodwill impairment during the period
—
—
(988
)
—
(988
)
Currency translation adjustment
—
—
(82
)
—
(82
)
Balance at June 30, 2015
$
7,783
$
—
$
—
$
—
$
7,783
Of the total goodwill, a portion is designated in a currency other than U. S. dollars and is adjusted each reporting period for the change in foreign exchange rates between balance sheet dates. In accordance with its accounting policy and ASC 350, the Company tests goodwill and intangibles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in assumptions and estimates could result in future impairments. During the second quarter of 2015, the Company noted certain indicators of impairment, including a sustained decline in its stock price and continued reduced performance in its Identity reporting unit. Based on the results of step one of the goodwill impairment analysis, it was determined that the Company’s net adjusted carrying value exceeded its estimated fair value for the Identity reporting unit. As a result, the Company concluded that the carrying value of goodwill for the Identity reporting unit was fully impaired and recorded an impairment charge of approximately $ million in its condensed consolidated statements of operations during the second quarter of 2015. The Company performed its annual impairment test for all reporting units during the fourth quarter of 2014 and concluded that there was no impairment to goodwill during the year ended December 31, 2014. Intangible Assets The following table summarizes the gross carrying amount and accumulated amortization for intangible assets resulting from acquisitions (in thousands):
Existing
Customer
Trade
Technology
Relationship
Name
Total
Amortization period (in years)
11.75
4.0 – 11.75
1.0
Gross carrying amount at December 31, 2014
$
4,600
$
10,701
$
570
$
15,871
Accumulated amortization
(1,914
)
(4,657
)
(570
)
(7,141
)
Intangible Assets, net at December 31, 2014
$
2,686
$
6,044
$
—
$
8,730
Gross carrying amount at June 30, 2015
$
4,600
$
10,701
$
570
$
15,871
Accumulated amortization
(2,138
)
(5,160
)
(570
)
(7,868
)
Intangible Assets, net at June 30, 2015
$
2,462
$
5,541
$
—
$
8,003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three months ended June 30, 2015. The following table illustrates the amortization expense included in the condensed consolidated statements of operations for the three and six months ended June 30, 2015 and 2014, respectively (in thousands):
Three Months Ended
Six Months Ended
June 30,
June 30,
2015
2014
2015
2014
Cost of revenue
$
112
$
111
$
224
$
223
Selling and marketing
251
252
503
503
Total
$
363
$
363
$
727
$
726
The estimated annual future amortization expense for purchased intangible assets with definite lives over the next five years is as follows (in thousands):
2015 (remaining six months)
$
727
2016
1,455
2017
1,455
2018
1,455
2019
1,455
Thereafter
1,456
Total
$
8,003</t>
  </si>
  <si>
    <t>Long-Term Payment Obligation</t>
  </si>
  <si>
    <t>Related Party Transactions [Abstract]</t>
  </si>
  <si>
    <t>7. Long-Term Payment Obligation Hirsch Acquisition – Secure Keyboards and Secure Networks .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from the Company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The Company’s payment obligations under the 2009 Settlement Agreement to Secure Keyboards will continue through the calendar year ending December 31, 2020, with the final payment due on January 30, 2021,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in its condensed consolidated balance sheets. The Company included $0.1 million and $0.3 million of interest expense during the three and six months ended June 30, 2015, respectively and $0.2 million and $0.3 million of interest expense during the three and six months ended June 30, 2014 in its condensed consolidated statements of operations for interest accreted on the long-term payment obligation. The ongoing payment obligation in connection with the Hirsch acquisition as of June 30, 2015 is as follows (in thousands):
2015 (remaining six months)
$
572
2016
1,180
2017
1,227
2018
1,276
2019
1,327
Thereafter
2,072
Present value discount factor
(1,777
)
Total
$
5,877</t>
  </si>
  <si>
    <t>Financial Liabilities</t>
  </si>
  <si>
    <t>Debt Disclosure [Abstract]</t>
  </si>
  <si>
    <t>8. Financial Liabilities Financial liabilities consist of (in thousands):
June 30,
December 31,
2015
2014
Secured term loan
$
10,000
$
10,000
Bank revolving loan facility
8,300
4,300
Less: Unamortized discount
(283
)
(362
)
Long-term financial liabilities
$
18,017
$
13,938
Bank Term Loan and Revolving Loan Facility On March 31, 2014, the Company entered into a credit agreement (the “Credit Agreement”) with Opus. The Credit Agreement provided for a term loan in aggregate principal amount of $10.0 million (“Term Loan”) which was drawn down on March 31, 2014, and an additional $10.0 million revolving loan facility (“Revolving Loan Facility”), of which $4.0 million was drawn down on March 31, 2014 and an additional $2.0 million was drawn down during the three months ended June 30, 2014. On August 8, 2014, the Company repaid $1.7 million on the Revolving Loan Facility. In connection with the closing of the Credit Agreement, the Company repaid all outstanding amounts under its Loan and Security Agreement, dated as of October 30, 2012, as amended from time to time (the “Secured Debt Facility”) with Hercules. During the three months ended March 31, 2014, the Company recorded $1.6 million in additional interest expense in its condensed consolidated statement of operations related to the repayment of the Secured Debt Facility. The total amount of $1.6 million in interest expense included $0.9 million related to a write-off of deferred costs, $0.6 million related to a write-off of discounts on the secured note and $0.1 million related to prepayment fees as stipulated in the Loan Agreement and the forfeiture of a facility charge paid at the inception of the loan. The proceeds of the Term Loan and the initial proceeds under the Revolving Loan Facility, after payment of fees and expenses and all outstanding amounts under the Secured Debt Facility, were approximately $7.8 million. The obligations of the Company under the Credit Agreement are secured by substantially all assets of the Company. Certain of the Company’s material domestic subsidiaries have guaranteed the credit facilities and have granted Opus security interests in substantially all of their respective assets. The Company may voluntarily prepay the Term Loan and outstanding amounts under the Revolving Loan Facility, without prepayment charges, and is required to make prepayments of the Term Loan in certain circumstances or condemnation events using the proceeds of asset sales or insurance. On November 10, 2014, the Company entered into an amendment to its Credit Agreement which changed a number of the original terms of the Credit Agreement including interest charged, the monthly installment payment schedule, the maximum amount available under the revolving loan facility and the maturity date as well as certain other terms and conditions. Details of the amendment to the Credit Agreement are discussed below. In connection with the Company’s entry into the Credit Agreement with Opus, the Company paid $170,000 in customary lender fees and expenses, including facility fees. As discussed in Note 4, Stockholders’ Equity On November 10, 2014, the Company entered into an amendment to its Credit Agreement dated March 31, 2014, with Opus (the “Amended Credit Agreement”). Under the Amended Credit Agreement, the Revolving Loan Facility was increased from $10.0 million to $30.0 million and the revolving loan maturity date was extended to November 10, 2017. In addition, the Company will no longer be required to make scheduled monthly installment payments of principal under the Term Loan. Rather, the entire principal balance of the Term Loan will be due on March 31, 2017. 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 Additionally, the Amended Credit Agreement (i) modifies certain loan covenants applicable to the Company’s stock repurchase plan (see above), (ii) removes from the loan collateral shares of the Company’s capital stock repurchased by the Company and (iii) extends the current tangible net worth covenant by one year. The Company paid .333% of the revolving loan facility as a lender fee in the aggregate amount of $100,000 upon the closing of the Amended Credit Agreement. In addition, the Company paid $75,000 in third party fees related to the debt modification. Under the relevant debt restructuring accounting guidance found in ASC 470, the amendment to the Credit Agreement on November 10, 2014 has been treated as a debt modification. The Opus and third party fees have been allocated to the Revolving Loan Facility as a deferred charge and to the discount on the Term Loan pursuant to ASC 470-50-40 and are being amortized as interest expense over the remaining term of the Amended Credit Agreement. The Company may voluntarily prepay the Term Loan and outstanding amounts under the Revolving Loan Facility, without prepayment charges, and is required to make prepayments of the Term Loan in certain circumstances using the proceeds of asset sales or insurance or condemnation events. During the quarter ended June 30, 2015, an additional $4.0 million was drawn down on the Revolving Credit Facility. 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As of June 30, 2015, the Company was in compliance with all financial covenants. In addition, it contains customary events of default that entitle Opus to cause any or all of the Company’s indebtedness under the Amended Credit Agreement to become immediately due and payabl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loans, all interest accrued and unpaid thereon and all other amounts payable under the Amended Credit Agreement to be immediately due and payable. The Company has considered the components of the material adverse change clause of the Amended Credit Agreement and determined the likelihood of default under the existing terms is remote. Accordingly, all amounts outstanding under the Amended Credit Agreement are classified as long-term in the accompanying condensed consolidated balance sheets. The following table summarizes the timing of repayment obligations for the Company’s financial liabilities until the maturity date under the current terms of the Credit Agreement as of June 30, 2015 (in thousands):
2015
2016
2017
Total
Bank term loan and revolving loan facility
$
—
$
—
$
18,300
$
18,300</t>
  </si>
  <si>
    <t>Income Taxes</t>
  </si>
  <si>
    <t>Income Tax Disclosure [Abstract]</t>
  </si>
  <si>
    <t xml:space="preserve">9.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has no present intention of remitting undistributed retained earnings of any of its foreign subsidiaries. Accordingly, the Company has not established a deferred tax liability with respect to undistributed earnings of its foreign subsidiaries. The Company applies the provisions of, and accounted for uncertain tax positions in accordance with ASC 740. ASC 740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generally is no longer subject to tax examinations for years prior to 2010. However, if loss carryforwards of tax years prior to 2010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si>
  <si>
    <t>Segment Reporting and Geographic Information</t>
  </si>
  <si>
    <t>Segment Reporting [Abstract]</t>
  </si>
  <si>
    <t>10. Segment Reporting and Geographic Information ASC 280, Segment Reporting The Company reorganized its operations into four reportable business segments in the first quarter of 2014 principally by product families: Premises, Identity, Credentials and All Other. As a result of the change, product families and services were organized within the four segments. The CODM reviews financial information and business performance for each operating segment. The Company evaluates the performance of its operating segments at the revenue and gross profit levels. The CODM does not review operating expenses or asset information by operating segment for purposes of assessing performance or allocating resources. Net revenue and gross profit information by segment for the three and six months ended June 30, 2015 and June 30, 2014 is as follows (in thousands):
Three Months Ended June 30,
Six Months Ended June 30,
2015
2014
2015
2014
Premises:
Net revenue
$
4,564
$
4,620
$
9,236
$
8,087
Gross profit
2,900
2,839
5,599
4,983
Gross profit margin
64
%
61
%
61
%
62
%
Identity:
Net revenue
3,267
3,768
5,861
8,788
Gross profit
1,459
1,847
2,462
4,084
Gross profit margin
45
%
49
%
42
%
46
%
Credentials:
Net revenue
7,379
13,171
14,536
20,332
Gross profit
2,060
3,796
4,102
5,402
Gross profit margin
28
%
29
%
28
%
27
%
All Other:
Net revenue
377
742
888
1,948
Gross profit
227
448
567
1,063
Gross profit margin
60
%
60
%
64
%
55
%
Total:
Net revenue
15,587
22,301
30,521
39,155
Gross profit
6,646
8,930
12,730
15,532
Gross profit margin
43
%
40
%
42
%
40
%
Operating expenses:
Research and development
2,340
1,731
4,332
3,233
Selling and marketing
5,467
5,731
10,462
10,766
General and administrative
5,536
2,867
8,601
5,910
Impairment of goodwill
988
—
988
—
Restructuring and severance
21
612
193
1,049
Total operating expenses:
14,352
10,941
24,576
20,958
Loss from operations
(7,706
)
(2,011
)
(11,846
)
(5,426
)
Non-operating income (expense):
Interest expense, net
(465
)
(506
)
(889
)
(2,590
)
Foreign currency gain (loss), net
51
(159
)
(176
)
(252
)
Loss from continuing operations before income taxes and noncontrolling interest
$
(8,120
)
$
(2,676
)
$
(12,911
)
$
(8,268
) Geographic net revenue is based on customer’s ship-to location. Information regarding net revenue by geographic region for the three and six months ended June 30, 2015 and June 30, 2014 is as follows (in thousands):
Three Months Ended
Six Months Ended
June 30,
June 30,
2015
2014
2015
2014
Americas
$
9,992
$
14,966
$
19,950
$
23,278
Europe and the Middle East
2,250
4,094
5,092
8,792
Asia-Pacific
3,345
3,241
5,479
7,085
Total
$
15,587
$
22,301
$
30,521
$
39,155
Revenues
Americas
65
%
67
%
65
%
60
%
Europe and the Middle East
14
%
18
%
17
%
22
%
Asia-Pacific
21
%
15
%
18
%
18
%
Total
100
%
100
%
100
%
100
% Long-lived assets by geographic location as of June 30, 2015 and December 31, 2014 are as follows (in thousands):
June 30,
December 31,
2015
2014
Property and equipment, net:
Americas
United States
$
2,226
$
2,134
Total Americas
2,226
2,134
Europe and the Middle East
Germany
474
1,252
Total Europe and the Middle East
474
1,252
Asia-Pacific
Singapore
2,217
1,867
Other
37
58
Total Asia-Pacific
2,254
1,925
Total property and equipment, net
$
4,954
$
5,311</t>
  </si>
  <si>
    <t>Restructuring and Severance</t>
  </si>
  <si>
    <t>Restructuring And Related Activities [Abstract]</t>
  </si>
  <si>
    <t>11. Restructuring and Severance During the first six months of 2014, certain employees related to non-core functions were terminated as part of management’s efforts to simplify business operations. As a result, the Company recorded $1.0 million in restructuring and severance costs in its consolidated statements of operations for the six months ended June 30, 2014, primarily related to severance paid or accrued for employees related to non-core functions. During the six months ended June 30, 2015, additional severance costs were incurred for certain employees terminated as part of management’s continuing efforts to simplify business operations. As a result, the Company recorded $0.2 million in restructuring and severance costs and other closure related costs in its condensed consolidated statements of operations for the six months ended June 30, 2015. In addition, the Company recorded an additional $0.1 million in severance costs during the six months ended June 30, 2015 in general and administrative related to executive position eliminations in conjunction with recent corporate restructuring and cost reduction activities. All unpaid restructuring and severance accruals are included in other accrued expenses and liabilities within current liabilities in the condensed consolidated balance sheet at June 30, 2015 and December 31, 2014. Restructuring and severance activities during the six months ended June 30, 2015 and June 30, 2014 were as follows (in thousands):
Six Months Ended June 30,
2015
2014
Balance at beginning of period
$
1,377
$
1,149
Restructuring expense incurred for the period
193
1,049
Other cost reduction activities for the period
81
—
Payments and non-cash item adjustment during the period
(1,391
)
(1,131
)
Balance at end of period
$
260
$
1,067</t>
  </si>
  <si>
    <t>Commitments and Contingencies</t>
  </si>
  <si>
    <t>Commitments And Contingencies Disclosure [Abstract]</t>
  </si>
  <si>
    <t xml:space="preserve">12. Commitments and Contingencies The Company leases its facilities, certain equipment, and automobiles under non-cancelable operating lease agreements. Those lease agreements existing as of June 30, 2015 expire at various dates during the next five years. The Company recognized rent expense of $0.4 million and $0.8 million for the three and six months ended June 30, 2015, respectively, and $0.4 million and $0.8 million for the three and six months ended June 30, 2014, respectively, in its condensed consolidated statements of operations. 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principal contractual commitments as of June 30, 2015 (in thousands):
Operating Lease
Purchase Commitments
Other Contractual Commitments
Total
2015 (remaining six months)
$
797
$
8,439
$
446
$
9,682
2016
1,448
597
4
2,049
2017
989
—
1
990
2018
193
—
—
193
2019
22
—
—
22
Thereafter
—
—
—
—
$
3,449
$
9,036
$
451
$
12,936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Related Party Transactions</t>
  </si>
  <si>
    <t>13. Related Party Transactions As discussed in Note 3, Fair Value Measurements As outlined in the SPA, certain of the Selling Shareholders included the Company’s former CEO and former CFO. The Earn-out Consideration was settled on May 11, 2015 through the issuance of 326,276 shares of the Company’s common stock. The Earn-out Consideration was distributed to the Selling Shareholders in proportion to their former shareholdings, which included 294,750 shares distributed to the Company’s former CEO and 921 shares distributed to the Company’s former CFO. Company common shares issued will have a lock-up period of 12 months from date of issue.</t>
  </si>
  <si>
    <t>Subsequent Events</t>
  </si>
  <si>
    <t>Subsequent Events [Abstract]</t>
  </si>
  <si>
    <t>14. Subsequent Events In April 2015, the Company was served with a complaint (the “Complaint”) from a former employee alleging, among other things, certain expense reimbursement issues with respect to certain executive officers and certain other employees of the Company. The Board of Directors of the Company formed a special committee (the “Committee”) to investigate the allegations contained in the Complaint and related matters with the assistance of independent counsel. As a result of the ongoing investigation, the Company did not file its quarterly reports on Form 10-Q for the quarters ended March 31, 2015, June 30, 2015 and September 30, 2015. On May 21, 2015, the Company received notification from NASDAQ that it no longer met the requirements for continued listing under NASDAQ’s listing rules because of the failure to file its Quarterly Report on Form 10-Q for the quarterly period ended March 31, 2015. The Company subsequently submitted a plan of compliance to NASDAQ, and was given until November 16, 2015 to regain compliance with the continued listing requirements. The plan of compliance included an undertaking to file our Quarterly Report on Form 10-Q for the quarter ended June 30, 2015, which had also become delinquent. The Company subsequently was unable to timely file its Quarterly Report on Form 10-Q for the quarter ended September 30, 2015. On November 17, 2015, the Company received a notice from NASDAQ informing the Company that as a result of its failure to regain compliance with the continued listing requirements by November 16, 2015, and because the September 30, 2015 Form 10-Q was also delinquent, the Company’s common stock was subject to delisting. The Company requested and was granted a hearing before the NASDAQ Listing Qualifications Panel (“the Panel”) to appeal the delisting determination. On January 26, 2016, the Company was notified that the Panel had granted its request to remain listed on The NASDAQ Capital Market, subject to certain conditions. The Panel determined the Company’s common stock would remain listed subject to the Company becoming current with its periodic filings with the SEC by March 30, 2016, and the Company holding its annual meeting of stockholders on or before May 12, 2016. If the Company does not maintain compliance with the remainder of The NASDAQ Capital Market’s continued listing requirements on an ongoing basis and timely comply with the conditions of the Panel’s decision, the Company’s common stock may be immediately delisted from The NASDAQ Capital Market. On September 9, 2015, after reviewing the findings of the Committee, the Board of Directors appointed Steven Humphreys as the Chief Executive Officer of the Company, replacing Jason Hart, and appointed James Ousley Chairman of the Board. Mr. Hart continued to serve as President and as a director of the Company until February 2, 2016, when Mr. Hart ceased serving as an officer and director of the Company in connection with a restructuring plan announced by the Company on February 2, 2016. On December 4, 2015, the Company entered into an amendment (the “Credit Amendment”) to its credit agreement dated March 31, 2014, as amended (the “Credit Agreement”) with Opus Bank, a California commercial bank (the “Lender”). The Credit Amendment amended and restated Section 7.11(a) Financial Covenants to read as follows: “Tangible Net Worth. Permit the sum of the Consolidated Tangible Net Worth plus plus In addition, the Lender waived any Default or Event of Default arising under the Credit Agreement due to the failure of the Company to comply with the requirements of Section 7.11(a) of the Credit Agreement ( Tangible Net Worth On December 7, 2015, the Company and certain of its present and former officers and directors were named as defendants in a putative class action lawsuit filed in the United States District Court for the Northern District of California, entitled Ruggiero v. Identiv, Inc. Between December 2015 and February 2016, a number of other shareholder lawsuits were filed. On December 16, 2015, the Company and certain of its present and former officers and directors were named as defendants in a putative class action lawsuit filed in the United States District Court for the Northern District of California, entitled Rok v. Identiv, Inc., et al. Oswald v. Humphreys, et al. Chopra v. Hart, et al. Wollnik v. Wenzel, et al. On January 27, 2016, the Company commenced the implementation of a worldwide restructuring plan designed to refocus the Company’s resources on its core business segments, including physical access and transponders, and to consolidate its operations in several worldwide locations. The restructuring plan includes a reduction of approximately 25% of the Company’s non-manufacturing employee base, reallocates overhead roles into direct business activities and eliminates certain management and executive roles. In connection with the restructuring, the Company estimates that it will incur aggregate cash charges of approximately $1.6 million to $2.0 million, consisting of approximately $1.5 million to $1.75 million related to severance payments to employees and approximately $100,000 to $250,000 in lease termination fees. The majority of the charges are expected to be paid out during the first quarter of 2016.</t>
  </si>
  <si>
    <t>Organization and Summary of Significant Accounting Policies (Policies)</t>
  </si>
  <si>
    <t>Concentration of Credit Risk</t>
  </si>
  <si>
    <t>Concentration of Credit Risk — One customer represented 13% of net revenue for the three months ended June 30, 2015. One customer represented 17% of net revenue for the six months ended June 30, 2015. One customer represented 31% and 24% of net revenue for the three and six months ended June 30, 2014. One customer represented approximately 25% of the Company’s accounts receivable balance, and at December 31, 2014, two customers each accounted for approximately 12% of the Company’s accounts receivable balance.</t>
  </si>
  <si>
    <t>Discontinued Operations — Financial information related to certain divested businesses of the Company is reported as discontinued operations for all periods presented as discussed in Note 2, . Reclassifications of prior period amounts related to discontinued operations have been made to conform to the current period presentation.</t>
  </si>
  <si>
    <t>Recent Accounting Pronouncements</t>
  </si>
  <si>
    <t>Recent Accounting Pronouncements In April 2015, the Financial Accounting Standards Board (“FASB”) issued Accounting Standards Update (“ASU”) 2015-05, “Customer’s Accounting for Fees Paid in a Cloud Computing Arrangement” (ASU 2015-05”), which clarifies the circumstances under which a cloud computing customer would account for the arrangement as a license of internal-use software. ASU 2015-05 is effective for interim and annual reporting periods beginning after December 15, 2015. The Company does not expect the adoption of ASU 2015-05 will have a material impact on its condensed consolidated financial statements. In April 2015, the FASB issued ASU 2015-03, “Simplifying the Presentation of Debt Issuance Costs” (“ASU 2015-03”), which changes the presentation of debt issuance costs on the balance sheet by requiring entities to present such costs as a direct deduction from the related debt liability rather than as an asset. ASU 2015-03 is effective for interim and annual reporting periods beginning after December 15, 2015. The Company does not expect the adoption of ASU 2015-03 will have a material impact on its condensed consolidated financial statements. In January 2015, the FASB issued ASU 2015-01, “Simplifying Income Statement Presentation by Eliminating the Concept of Extraordinary Items” (“ASU 2015-01”). Under ASU 2015-01,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The Company does not expect the adoption of ASU 2015-01 will have a material impact on its condensed consolidated financial statements. In August 2014, the FASB issued ASU No. 2014-15, “Disclosure of Uncertainties About an Entity's Ability to Continue as a Going Concern” . In May 2014, the FASB issued ASU No. 2014-09 “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densed consolidated financial statements</t>
  </si>
  <si>
    <t>Discontinued Operations (Tables)</t>
  </si>
  <si>
    <t>Schedule of Discontinued Operations Income, Assets and Liabilities</t>
  </si>
  <si>
    <t>The key components of income from discontinued operations consist of the following (in thousands):
Three Months Ended
Six Months Ended
June 30,
June 30,
2015
2014
2015
2014
Net revenue
$
—
$
441
$
—
$
1,276
Discontinued operations:
Income from discontinued operations, net of income taxes of nil
$
—
$
60
$
—
$
95
Adjustments to amounts reported previously for gain on sale of discontinued operations, net of income taxes of nil
—
(3
)
—
(54
)
Gain on sale of discontinued operations, net of income taxes of nil
—
—
—
503
Income from discontinued operations, net of income taxes
$
—
$
57
$
—
$
544</t>
  </si>
  <si>
    <t>Stockholders' Equity (Tables)</t>
  </si>
  <si>
    <t>Summary of Outstanding Warrants Issued By Company</t>
  </si>
  <si>
    <t>Below is the summary of outstanding warrants issued by the Company as of June 30, 2015:
Warrant Type
Number of Shares Issuable Upon Exercise
Weighted Average Exercise Price
Issue Date
Expiration Date
Consultant Warrant
85,000
$
10.70
August 13, 2014
August 13, 2019
Opus Warrant
100,000
9.90
March 31, 2014
March 31, 2019
2013 Private Placement Warrants
186,878
10.00
August 14, 2013
August 14, 2017
2010 Private Placement Warrants
369,169
26.50
November 14, 2010
November 14, 2015
Total
741,047</t>
  </si>
  <si>
    <t>Summary of Activity under Stock-Based Compensation Plans</t>
  </si>
  <si>
    <t>A summary of activity for the Company’s stock option plans for the six months ended June 30, 2015 follows:
Number Outstanding
Average Exercise Price per Share
Weighted Average Remaining Contractual Term (Years)
Average Intrinsic Value
Balance at December 31, 2014
897,115
$
12.09
$
3,425,558
Granted
—
—
Cancelled or Expired
(70,075
)
18.14
Exercised
(5,180
)
8.01
Balance at June 30, 2015
821,860
$
11.60
7.12
$
59,279
Vested or expected to vest at June 30, 2015
763,031
$
11.80
6.98
$
53,864
Exercisable at June 30, 2015
402,168
$
14.04
5.62
$
22,627</t>
  </si>
  <si>
    <t>Summary Information about Options Outstanding</t>
  </si>
  <si>
    <t>The following table summarizes information about options outstanding as of June 30, 2015:
Options Outstanding
Options Exercisable
Range of Exercise Prices
Number Outstanding
Weighted Average Remaining Contractual Life (Years)
Weighted Average Exercise Price
Number Exercisable
Weighted Average Exercise Price
$5.20 - $8.40
164,042
8.01
$
6.40
86,282
$
6.75
$8.41 - $8.80
249,385
8.62
8.80
79,232
8.80
$8.81 - $10.99
168,476
8.88
10.85
12,644
9.90
$11.00 - $24.00
175,150
4.21
14.52
159,298
14.59
$24.01 - $43.40
64,807
2.11
29.61
64,712
29.61
$5.20 - $43.40
821,860
7.12
$
11.60
402,168
$
14.04</t>
  </si>
  <si>
    <t>Summary of Restricted Stock Unit Activity</t>
  </si>
  <si>
    <t>The following is a summary of restricted stock and restricted stock unit (“RSU”) activity for the six months ended June 30, 2015:
Number Outstanding
Weighted
Weighted Average Remaining Contractual Term (Years)
Average Intrinsic Value
Balance at December 31, 2014
542,342
$
13.74
$
7,533,132
Granted
285,247
12.34
Vested and settled
(52,421
)
14.53
Forfeited
(25,000
)
10.54
Balance at June 30, 2015
750,168
$
13.26
1.52
$
4,418,492
Outstanding - Vested but not released
31,860
Outstanding - Unvested
718,308
Balance at June 30, 2015
750,168</t>
  </si>
  <si>
    <t>Stock-Based Compensation Expense</t>
  </si>
  <si>
    <t>The following table illustrates all employee stock-based compensation expense related to stock options and RSUs included in the condensed consolidated statements of operations for the three and six months ended June 30, 2015 and 2014 (in thousands):
Three Months Ended
Six Months Ended
June 30,
June 30,
2015
2014
2015
2014
Cost of revenue
$
35
$
6
$
64
$
11
Research and development
70
18
139
36
Selling and marketing
309
(7
)
548
44
General and administrative
788
240
1,657
366
Total
$
1,202
$
257
$
2,408
$
457</t>
  </si>
  <si>
    <t>Summary of Common Stock Reserved For Future Issuance</t>
  </si>
  <si>
    <t>Common stock reserved for future issuance as of June 30, 2015 was as follows:
Exercise of outstanding stock options and vesting of RSU's
1,572,028
ESPP
293,888
Shares of common stock available for grants under the 2011 Plan
152,050
Noncontrolling interest in Bluehill AD
10,355
Warrants to purchase common stock
741,047
Total
2,769,368</t>
  </si>
  <si>
    <t>Balance Sheet Components (Tables)</t>
  </si>
  <si>
    <t>The Company’s inventories are stated at the lower of cost or market. Inventories consist of (in thousands):
June 30,
December 31,
2015
2014
Raw materials
$
6,001
$
3,272
Work-in-progress
575
571
Finished goods
5,899
5,411
Total
$
12,475
$
9,254</t>
  </si>
  <si>
    <t>Property and Equipment, Net</t>
  </si>
  <si>
    <t>Property and equipment, net consists of (in thousands):
June 30,
December 31,
2015
2014
Building and leasehold improvements
$
1,255
$
1,298
Furniture, fixtures and office equipment
3,750
4,236
Plant and machinery
7,176
6,732
Purchased software
2,731
2,520
Total
14,912
14,786
Accumulated depreciation
(9,958
)
(9,475
)
Property and equipment, net
$
4,954
$
5,311</t>
  </si>
  <si>
    <t>Other Accrued Expenses and Liabilities</t>
  </si>
  <si>
    <t>Other accrued expenses and liabilities consist of (in thousands):
June 30,
December 31,
2015
2014
Accrued restructuring
$
260
$
1,377
Accrued professional fees
2,502
679
Income taxes payable
338
275
Other accrued expenses
1,900
2,140
Total
$
5,000
$
4,471</t>
  </si>
  <si>
    <t>Goodwill and Intangible Assets (Tables)</t>
  </si>
  <si>
    <t>Goodwill by Segment and Changes in Carrying Amount of Goodwill</t>
  </si>
  <si>
    <t>The following table presents goodwill by operating segment as of June 30, 2015 and December 31, 2014 and changes in the carrying amount of goodwill (in thousands):
Premises
Credentials
Identity
All Other
Total
Balance at December 31, 2014
$
7,783
$
—
$
1,070
$
—
$
8,853
Goodwill impairment during the period
—
—
(988
)
—
(988
)
Currency translation adjustment
—
—
(82
)
—
(82
)
Balance at June 30, 2015
$
7,783
$
—
$
—
$
—
$
7,783</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Customer
Trade
Technology
Relationship
Name
Total
Amortization period (in years)
11.75
4.0 – 11.75
1.0
Gross carrying amount at December 31, 2014
$
4,600
$
10,701
$
570
$
15,871
Accumulated amortization
(1,914
)
(4,657
)
(570
)
(7,141
)
Intangible Assets, net at December 31, 2014
$
2,686
$
6,044
$
—
$
8,730
Gross carrying amount at June 30, 2015
$
4,600
$
10,701
$
570
$
15,871
Accumulated amortization
(2,138
)
(5,160
)
(570
)
(7,868
)
Intangible Assets, net at June 30, 2015
$
2,462
$
5,541
$
—
$
8,003</t>
  </si>
  <si>
    <t>Amortization Expense Included in Consolidated Statements of Operations</t>
  </si>
  <si>
    <t>The following table illustrates the amortization expense included in the condensed consolidated statements of operations for the three and six months ended June 30, 2015 and 2014, respectively (in thousands):
Three Months Ended
Six Months Ended
June 30,
June 30,
2015
2014
2015
2014
Cost of revenue
$
112
$
111
$
224
$
223
Selling and marketing
251
252
503
503
Total
$
363
$
363
$
727
$
726</t>
  </si>
  <si>
    <t>Estimated Future Amortization Expense of Purchased Intangible Assets with Definite Lives</t>
  </si>
  <si>
    <t>The estimated annual future amortization expense for purchased intangible assets with definite lives over the next five years is as follows (in thousands):
2015 (remaining six months)
$
727
2016
1,455
2017
1,455
2018
1,455
2019
1,455
Thereafter
1,456
Total
$
8,003</t>
  </si>
  <si>
    <t>Long-Term Payment Obligation (Tables)</t>
  </si>
  <si>
    <t>Payment Obligations To Former Related Party Liability</t>
  </si>
  <si>
    <t>The ongoing payment obligation in connection with the Hirsch acquisition as of June 30, 2015 is as follows (in thousands):
2015 (remaining six months)
$
572
2016
1,180
2017
1,227
2018
1,276
2019
1,327
Thereafter
2,072
Present value discount factor
(1,777
)
Total
$
5,877</t>
  </si>
  <si>
    <t>Financial Liabilities (Tables)</t>
  </si>
  <si>
    <t>Financial liabilities consist of (in thousands):
June 30,
December 31,
2015
2014
Secured term loan
$
10,000
$
10,000
Bank revolving loan facility
8,300
4,300
Less: Unamortized discount
(283
)
(362
)
Long-term financial liabilities
$
18,017
$
13,938</t>
  </si>
  <si>
    <t>Company's Financial Obligations</t>
  </si>
  <si>
    <t>The following table summarizes the timing of repayment obligations for the Company’s financial liabilities until the maturity date under the current terms of the Credit Agreement as of June 30, 2015 (in thousands):
2015
2016
2017
Total
Bank term loan and revolving loan facility
$
—
$
—
$
18,300
$
18,300</t>
  </si>
  <si>
    <t>Segment Reporting and Geographic Information (Tables)</t>
  </si>
  <si>
    <t>Information Regarding Net Revenue and Gross Profit by Segment</t>
  </si>
  <si>
    <t xml:space="preserve">Net revenue and gross profit information by segment for the three and six months ended June 30, 2015 and June 30, 2014 is as follows (in thousands):
Three Months Ended June 30,
Six Months Ended June 30,
2015
2014
2015
2014
Premises:
Net revenue
$
4,564
$
4,620
$
9,236
$
8,087
Gross profit
2,900
2,839
5,599
4,983
Gross profit margin
64
%
61
%
61
%
62
%
Identity:
Net revenue
3,267
3,768
5,861
8,788
Gross profit
1,459
1,847
2,462
4,084
Gross profit margin
45
%
49
%
42
%
46
%
Credentials:
Net revenue
7,379
13,171
14,536
20,332
Gross profit
2,060
3,796
4,102
5,402
Gross profit margin
28
%
29
%
28
%
27
%
All Other:
Net revenue
377
742
888
1,948
Gross profit
227
448
567
1,063
Gross profit margin
60
%
60
%
64
%
55
%
Total:
Net revenue
15,587
22,301
30,521
39,155
Gross profit
6,646
8,930
12,730
15,532
Gross profit margin
43
%
40
%
42
%
40
%
Operating expenses:
Research and development
2,340
1,731
4,332
3,233
Selling and marketing
5,467
5,731
10,462
10,766
General and administrative
5,536
2,867
8,601
5,910
Impairment of goodwill
988
—
988
—
Restructuring and severance
21
612
193
1,049
Total operating expenses:
14,352
10,941
24,576
20,958
Loss from operations
(7,706
)
(2,011
)
(11,846
)
(5,426
)
Non-operating income (expense):
Interest expense, net
(465
)
(506
)
(889
)
(2,590
)
Foreign currency gain (loss), net
51
(159
)
(176
)
(252
)
Loss from continuing operations before income taxes and noncontrolling interest
$
(8,120
)
$
(2,676
)
$
(12,911
)
$
(8,268
) </t>
  </si>
  <si>
    <t>Information Regarding Net Revenue by Geographic Region</t>
  </si>
  <si>
    <t xml:space="preserve">Geographic net revenue is based on customer’s ship-to location. Information regarding net revenue by geographic region for the three and six months ended June 30, 2015 and June 30, 2014 is as follows (in thousands):
Three Months Ended
Six Months Ended
June 30,
June 30,
2015
2014
2015
2014
Americas
$
9,992
$
14,966
$
19,950
$
23,278
Europe and the Middle East
2,250
4,094
5,092
8,792
Asia-Pacific
3,345
3,241
5,479
7,085
Total
$
15,587
$
22,301
$
30,521
$
39,155
Revenues
Americas
65
%
67
%
65
%
60
%
Europe and the Middle East
14
%
18
%
17
%
22
%
Asia-Pacific
21
%
15
%
18
%
18
%
Total
100
%
100
%
100
%
100
% </t>
  </si>
  <si>
    <t>Long-Lived Assets by Geographic Location</t>
  </si>
  <si>
    <t>Long-lived assets by geographic location as of June 30, 2015 and December 31, 2014 are as follows (in thousands):
June 30,
December 31,
2015
2014
Property and equipment, net:
Americas
United States
$
2,226
$
2,134
Total Americas
2,226
2,134
Europe and the Middle East
Germany
474
1,252
Total Europe and the Middle East
474
1,252
Asia-Pacific
Singapore
2,217
1,867
Other
37
58
Total Asia-Pacific
2,254
1,925
Total property and equipment, net
$
4,954
$
5,311</t>
  </si>
  <si>
    <t>Restructuring and Severance (Tables)</t>
  </si>
  <si>
    <t>All unpaid restructuring and severance accruals are included in other accrued expenses and liabilities within current liabilities in the condensed consolidated balance sheet at June 30, 2015 and December 31, 2014. Restructuring and severance activities during the six months ended June 30, 2015 and June 30, 2014 were as follows (in thousands):
Six Months Ended June 30,
2015
2014
Balance at beginning of period
$
1,377
$
1,149
Restructuring expense incurred for the period
193
1,049
Other cost reduction activities for the period
81
—
Payments and non-cash item adjustment during the period
(1,391
)
(1,131
)
Balance at end of period
$
260
$
1,067</t>
  </si>
  <si>
    <t>Commitments and Contingencies (Tables)</t>
  </si>
  <si>
    <t>Summary of Principal Contractual Obligations</t>
  </si>
  <si>
    <t>The following table summarizes the Company’s principal contractual commitments as of June 30, 2015 (in thousands):
Operating Lease
Purchase Commitments
Other Contractual Commitments
Total
2015 (remaining six months)
$
797
$
8,439
$
446
$
9,682
2016
1,448
597
4
2,049
2017
989
—
1
990
2018
193
—
—
193
2019
22
—
—
22
Thereafter
—
—
—
—
$
3,449
$
9,036
$
451
$
12,936</t>
  </si>
  <si>
    <t>Organization and Summary of Significant Accounting Policies - Additional Information (Detail) - Customer</t>
  </si>
  <si>
    <t>12 Months Ended</t>
  </si>
  <si>
    <t>Concentration Risk [Line Items]</t>
  </si>
  <si>
    <t>Number of major customer represented stated percentage of total revenue</t>
  </si>
  <si>
    <t>Number of customers who accounted for accounts receivable balance</t>
  </si>
  <si>
    <t>Concentration Risk, Customer</t>
  </si>
  <si>
    <t>One customer represented 31% and 24% of net revenue for the three and six months ended June 30, 2014</t>
  </si>
  <si>
    <t>Net revenue | Customer Concentration Risk</t>
  </si>
  <si>
    <t>Percentage concentration risk</t>
  </si>
  <si>
    <t>31.00%</t>
  </si>
  <si>
    <t>24.00%</t>
  </si>
  <si>
    <t>Net revenue | Customer Concentration Risk | Customer 1</t>
  </si>
  <si>
    <t>13.00%</t>
  </si>
  <si>
    <t>Net revenue | Customer Concentration Risk | Customer 2</t>
  </si>
  <si>
    <t>17.00%</t>
  </si>
  <si>
    <t>Accounts Receivable | Credit Concentration Risk</t>
  </si>
  <si>
    <t>25.00%</t>
  </si>
  <si>
    <t>Accounts Receivable | Credit Concentration Risk | Customer 1</t>
  </si>
  <si>
    <t>12.00%</t>
  </si>
  <si>
    <t>Accounts Receivable | Credit Concentration Risk | Customer 2</t>
  </si>
  <si>
    <t>Discontinued Operations - Additional Information (Detail) - USD ($)</t>
  </si>
  <si>
    <t>Mar. 31, 2014</t>
  </si>
  <si>
    <t>Dec. 31, 2013</t>
  </si>
  <si>
    <t>Income Statement Balance Sheet And Additional Disclosures By Disposal Groups Including Discontinued Operations [Line Items]</t>
  </si>
  <si>
    <t>Percentage of ownership agreed to sell</t>
  </si>
  <si>
    <t>80.10%</t>
  </si>
  <si>
    <t>Proceed from divesture of business</t>
  </si>
  <si>
    <t>Gain on sale of discontinued operations, income taxes</t>
  </si>
  <si>
    <t>Cash consideration on sale of non-core assets</t>
  </si>
  <si>
    <t>Multicard US</t>
  </si>
  <si>
    <t>Components of Income from Discontinued Operations (Detail) - USD ($) $ in Thousands</t>
  </si>
  <si>
    <t>Discontinued operations:</t>
  </si>
  <si>
    <t>Income from discontinued operations, net of income taxes of nil</t>
  </si>
  <si>
    <t>Adjustments to amounts reported previously for gain on sale of discontinued operations, net of income taxes of nil</t>
  </si>
  <si>
    <t>Gain on sale of discontinued operations, net of income taxes of nil</t>
  </si>
  <si>
    <t>Components of Income from Discontinued Operations (Parenthetical) (Detail) - USD ($)</t>
  </si>
  <si>
    <t>Income (loss) from discontinued operations, income taxes</t>
  </si>
  <si>
    <t>Adjustments to amounts reported previously for gain on sale of discontinued operations, income taxes</t>
  </si>
  <si>
    <t>Fair Value Measurements - Additional Information (Detail) - USD ($)</t>
  </si>
  <si>
    <t>Fair Value Assets And Liabilities Measured On Recurring And Nonrecurring Basis [Line Items]</t>
  </si>
  <si>
    <t>Asset measured and recognized at fair value on recurring basis</t>
  </si>
  <si>
    <t>Identity</t>
  </si>
  <si>
    <t>SPA</t>
  </si>
  <si>
    <t>Earn-out consideration</t>
  </si>
  <si>
    <t>Common shares issuance lock-up period</t>
  </si>
  <si>
    <t>12 months</t>
  </si>
  <si>
    <t>Maximum | SPA</t>
  </si>
  <si>
    <t>Earn-out consideration related to the acquisition</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Stockholders' Equity - Additional Information (Detail)</t>
  </si>
  <si>
    <t>May. 22, 2014</t>
  </si>
  <si>
    <t>Aug. 14, 2013$ / sharesshares</t>
  </si>
  <si>
    <t>Jun. 06, 2011shares</t>
  </si>
  <si>
    <t>Nov. 30, 2010$ / sharesshares</t>
  </si>
  <si>
    <t>Jun. 30, 2015USD ($)$ / sharesshares</t>
  </si>
  <si>
    <t>Jun. 30, 2014USD ($)shares</t>
  </si>
  <si>
    <t>Dec. 31, 2014USD ($)</t>
  </si>
  <si>
    <t>Mar. 31, 2014$ / shares</t>
  </si>
  <si>
    <t>Jun. 30, 2010shares</t>
  </si>
  <si>
    <t>Stockholders Equity [Line Items]</t>
  </si>
  <si>
    <t>Reserve stock split, conversion ratio</t>
  </si>
  <si>
    <t>Number of additional common stock to be purchased by the warrant</t>
  </si>
  <si>
    <t>Warrant exercise price | $ / shares</t>
  </si>
  <si>
    <t>Warrant expiration date</t>
  </si>
  <si>
    <t>Nov. 14,
		2015</t>
  </si>
  <si>
    <t>Issuance of common stock in connection with common stock offerings (in shares)</t>
  </si>
  <si>
    <t>Shares issued, price per share | $ / shares</t>
  </si>
  <si>
    <t>Common stock reserved for future issuance</t>
  </si>
  <si>
    <t>Stock-based compensation expense | $</t>
  </si>
  <si>
    <t>Unrecognized compensation expense | $</t>
  </si>
  <si>
    <t>Unrecognized stock-based compensation expense, weighted average period of recognition</t>
  </si>
  <si>
    <t>2 years 7 months 21 days</t>
  </si>
  <si>
    <t>Shares excluded from calculation of diluted loss per share</t>
  </si>
  <si>
    <t>Accumulated Other Comprehensive Income (Loss), Foreign Currency Translation Adjustment, Net of Tax | $</t>
  </si>
  <si>
    <t>Foreign currency translation reclassified into net loss upon acquisition of noncontrolling interest | $</t>
  </si>
  <si>
    <t>Restricted Stock Units (RSUs)</t>
  </si>
  <si>
    <t>2 years 10 months 28 days</t>
  </si>
  <si>
    <t>Employee Stock Purchase Plan</t>
  </si>
  <si>
    <t>Temporary suspension effective date</t>
  </si>
  <si>
    <t>Jan. 1,
		2014</t>
  </si>
  <si>
    <t>2010 Plan</t>
  </si>
  <si>
    <t>Stock Incentive Plan 2011</t>
  </si>
  <si>
    <t>Number of shares available for grant</t>
  </si>
  <si>
    <t>Stock Incentive Plan 2011 | Restricted Stock Units (RSUs)</t>
  </si>
  <si>
    <t>Aggregate restricted stock units outstanding and unvested</t>
  </si>
  <si>
    <t>Stock Option Plan 2007 and 2010</t>
  </si>
  <si>
    <t>Shares of common stock available for delivery</t>
  </si>
  <si>
    <t>Private Placement Investors</t>
  </si>
  <si>
    <t>Opus Bank</t>
  </si>
  <si>
    <t>Consultant Warrant</t>
  </si>
  <si>
    <t>Aug. 13,
		2019</t>
  </si>
  <si>
    <t>Warrants vested</t>
  </si>
  <si>
    <t>Warrants exercised</t>
  </si>
  <si>
    <t>Opus Warrant</t>
  </si>
  <si>
    <t>Opus Warrant | Opus Bank</t>
  </si>
  <si>
    <t>Mar. 31,
		2019</t>
  </si>
  <si>
    <t>Summary of Outstanding Warrants Issued (Detail) - $ / shares</t>
  </si>
  <si>
    <t>Aug. 14, 2013</t>
  </si>
  <si>
    <t>Nov. 30, 2010</t>
  </si>
  <si>
    <t>Class Of Warrant Or Right [Line Items]</t>
  </si>
  <si>
    <t>Number of Shares Issuable Upon Exercise</t>
  </si>
  <si>
    <t>Weighted Average Exercise Price</t>
  </si>
  <si>
    <t>Issue Date</t>
  </si>
  <si>
    <t>Aug. 13,
		2014</t>
  </si>
  <si>
    <t>Expiration Date</t>
  </si>
  <si>
    <t>Mar. 31,
		2014</t>
  </si>
  <si>
    <t>2013 Private Placement Warrants</t>
  </si>
  <si>
    <t>Aug. 14,
		2013</t>
  </si>
  <si>
    <t>Aug. 14,
		2017</t>
  </si>
  <si>
    <t>2010 Private Placement Warrants</t>
  </si>
  <si>
    <t>Nov. 14,
		2010</t>
  </si>
  <si>
    <t>Summary of Activity under Stock-Based Compensation Plans (Detail)</t>
  </si>
  <si>
    <t>Stock Options Number Outstanding</t>
  </si>
  <si>
    <t>Beginning Balance | shares</t>
  </si>
  <si>
    <t>Cancelled or Expired | shares</t>
  </si>
  <si>
    <t>Exercised | shares</t>
  </si>
  <si>
    <t>Ending Balance | shares</t>
  </si>
  <si>
    <t>Vested or expected to vest at June 30, 2015 | shares</t>
  </si>
  <si>
    <t>Exercisable at June 30, 2015 | shares</t>
  </si>
  <si>
    <t>Stock Options Average Exercise Price per share</t>
  </si>
  <si>
    <t>Beginning Balance | $ / shares</t>
  </si>
  <si>
    <t>Cancelled or Expired | $ / shares</t>
  </si>
  <si>
    <t>Exercised | $ / shares</t>
  </si>
  <si>
    <t>Ending Balance | $ / shares</t>
  </si>
  <si>
    <t>Vested or expected to vest at June 30, 2015 | $ / shares</t>
  </si>
  <si>
    <t>Exercisable at June 30, 2015 | $ / shares</t>
  </si>
  <si>
    <t>Stock Options Remaining Contractual Life (in years)</t>
  </si>
  <si>
    <t>Remaining Contractual Life</t>
  </si>
  <si>
    <t>7 years 1 month 13 days</t>
  </si>
  <si>
    <t>Vested or expected to vest at June 30, 2015</t>
  </si>
  <si>
    <t>6 years 11 months 23 days</t>
  </si>
  <si>
    <t>Exercisable at June 30, 2015</t>
  </si>
  <si>
    <t>5 years 7 months 13 days</t>
  </si>
  <si>
    <t>Stock Options Aggregate Intrinsic Value</t>
  </si>
  <si>
    <t>Beginning Balance | $</t>
  </si>
  <si>
    <t>Ending Balance | $</t>
  </si>
  <si>
    <t>Vested or expected to vest at June 30, 2015 | $</t>
  </si>
  <si>
    <t>Exercisable at June 30, 2015 | $</t>
  </si>
  <si>
    <t>Summary Information about Options Outstanding (Detail)</t>
  </si>
  <si>
    <t>Jun. 30, 2015$ / sharesshares</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Options Outstanding Weighted Average Exercise Price</t>
  </si>
  <si>
    <t>Options Number Exercisable | shares</t>
  </si>
  <si>
    <t>Options Exercisable Weighted Average Exercise Price</t>
  </si>
  <si>
    <t>8 years 4 days</t>
  </si>
  <si>
    <t>8 years 7 months 13 days</t>
  </si>
  <si>
    <t>8 years 10 months 17 days</t>
  </si>
  <si>
    <t>4 years 2 months 16 days</t>
  </si>
  <si>
    <t>2 years 1 month 10 days</t>
  </si>
  <si>
    <t>Summary of Restricted Stock and RSU Activity (Detail) - Restricted Stock And Restricted Stock Units - USD ($)</t>
  </si>
  <si>
    <t>Share Based Compensation Arrangement By Share Based Payment Award [Line Items]</t>
  </si>
  <si>
    <t>Beginning Balance</t>
  </si>
  <si>
    <t>Granted</t>
  </si>
  <si>
    <t>Vested and settled</t>
  </si>
  <si>
    <t>Forfeited</t>
  </si>
  <si>
    <t>Ending Balance</t>
  </si>
  <si>
    <t>Outstanding - Vested but not released</t>
  </si>
  <si>
    <t>Outstanding - Unvested</t>
  </si>
  <si>
    <t>Weighted Average Remaining Contractual Term</t>
  </si>
  <si>
    <t>1 year 6 months 7 days</t>
  </si>
  <si>
    <t>Average Intrinsic Value</t>
  </si>
  <si>
    <t>Stock-Based Compensation Expense Related To ESPP, Stock Options And RSUs (Detail) - Stock Options And Restricted Stock Units - USD ($) $ in Thousands</t>
  </si>
  <si>
    <t>Stock-Based Compensation Expense (Benefit)</t>
  </si>
  <si>
    <t>Research and Development Expense</t>
  </si>
  <si>
    <t>Selling and Marketing Expense</t>
  </si>
  <si>
    <t>General and Administrative Expense</t>
  </si>
  <si>
    <t>Summary of Common Stock Reserved for Future Issuance (Detail) - shares</t>
  </si>
  <si>
    <t>Jun. 06, 2011</t>
  </si>
  <si>
    <t>Warrant</t>
  </si>
  <si>
    <t>Stock Options And Restricted Stock Units</t>
  </si>
  <si>
    <t>Bluehill AD</t>
  </si>
  <si>
    <t>Employee Stock</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restructuring</t>
  </si>
  <si>
    <t>Accrued professional fees</t>
  </si>
  <si>
    <t>Income taxes payable</t>
  </si>
  <si>
    <t>Other accrued expenses</t>
  </si>
  <si>
    <t>Goodwill by Segment and Changes in Carrying Amount of Goodwill (Detail) $ in Thousands</t>
  </si>
  <si>
    <t>Jun. 30, 2015USD ($)</t>
  </si>
  <si>
    <t>Goodwill [Line Items]</t>
  </si>
  <si>
    <t>Goodwill impairment during the period</t>
  </si>
  <si>
    <t>Currency translation adjustment</t>
  </si>
  <si>
    <t>Premises</t>
  </si>
  <si>
    <t>Goodwill and Intangible Assets - Additional Information (Detail) - USD ($)</t>
  </si>
  <si>
    <t>Goodwill And Intangible Assets Disclosure [Line Items]</t>
  </si>
  <si>
    <t>Summary of Gross Carrying Amount and Accumulated Amortization for Intangible Assets Resulting from Acquisitions (Detail) - USD ($) $ in Thousands</t>
  </si>
  <si>
    <t>Acquired Finite Lived Intangible Assets [Line Items]</t>
  </si>
  <si>
    <t>Gross carrying amount</t>
  </si>
  <si>
    <t>Accumulated amortization</t>
  </si>
  <si>
    <t>Intangible Assets, net</t>
  </si>
  <si>
    <t>Existing Technology</t>
  </si>
  <si>
    <t>Amortization period (in years)</t>
  </si>
  <si>
    <t>11 years 9 months</t>
  </si>
  <si>
    <t>Customer Relationship</t>
  </si>
  <si>
    <t>Customer Relationship | Minimum</t>
  </si>
  <si>
    <t>4 years</t>
  </si>
  <si>
    <t>Customer Relationship | Maximum</t>
  </si>
  <si>
    <t>Trade Name</t>
  </si>
  <si>
    <t>1 year</t>
  </si>
  <si>
    <t>Amortization Expense Included in Condensed Consolidated Statements of Operations (Detail) - USD ($) $ in Thousands</t>
  </si>
  <si>
    <t>Finite Lived Intangible Assets [Line Items]</t>
  </si>
  <si>
    <t>Amortization expense</t>
  </si>
  <si>
    <t>Estimated Future Amortization Expense of Purchased Intangible Assets with Definite Lives (Detail) - USD ($) $ in Thousands</t>
  </si>
  <si>
    <t>2015 (remaining six months)</t>
  </si>
  <si>
    <t>Thereafter</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Hirsch Electronics $ in Thousands</t>
  </si>
  <si>
    <t>Present value discount factor</t>
  </si>
  <si>
    <t>Financial Liabilities (Detail) - USD ($) $ in Thousands</t>
  </si>
  <si>
    <t>Debt Instrument [Line Items]</t>
  </si>
  <si>
    <t>Less: Unamortized discount</t>
  </si>
  <si>
    <t>Term Loan</t>
  </si>
  <si>
    <t>Debt, gross</t>
  </si>
  <si>
    <t>Bank Revolving Loan Facility</t>
  </si>
  <si>
    <t>Financial Liabilities - Additional Information (Detail) - USD ($)</t>
  </si>
  <si>
    <t>Nov. 10, 2014</t>
  </si>
  <si>
    <t>Aug. 08, 2014</t>
  </si>
  <si>
    <t>Borrowing capacity under credit facility</t>
  </si>
  <si>
    <t>Additional interest expense</t>
  </si>
  <si>
    <t>Write off of deferred cost</t>
  </si>
  <si>
    <t>Write off of discounts on loan</t>
  </si>
  <si>
    <t>Prepayment fees on advances, net</t>
  </si>
  <si>
    <t>Net proceeds from term loan and credit agreement</t>
  </si>
  <si>
    <t>Warrant exercise price</t>
  </si>
  <si>
    <t>Revolving credit agreement amendment date</t>
  </si>
  <si>
    <t>Nov. 10,
		2014</t>
  </si>
  <si>
    <t>Revolving credit agreement date</t>
  </si>
  <si>
    <t>Credit facility and term loan maturity date</t>
  </si>
  <si>
    <t>Mar. 31,
		2017</t>
  </si>
  <si>
    <t>Percentage of lender fee on revolving loan facility</t>
  </si>
  <si>
    <t>0.333%</t>
  </si>
  <si>
    <t>Fee payable to lender</t>
  </si>
  <si>
    <t>Additional loan fee payable to lender</t>
  </si>
  <si>
    <t>Amended Credit Agreement</t>
  </si>
  <si>
    <t>Amount borrowed under term loan</t>
  </si>
  <si>
    <t>Nov. 10,
		2017</t>
  </si>
  <si>
    <t>Credit agree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Scenario One | Amended Credit Agreement</t>
  </si>
  <si>
    <t>Debt instrument, interest rate</t>
  </si>
  <si>
    <t>4.75%</t>
  </si>
  <si>
    <t>Scenario One | Amended Credit Agreement | Minimum</t>
  </si>
  <si>
    <t>Cash held with opus</t>
  </si>
  <si>
    <t>Scenario Two | Amended Credit Agreement</t>
  </si>
  <si>
    <t>5.50%</t>
  </si>
  <si>
    <t>Scenario Two | Amended Credit Agreement | Minimum</t>
  </si>
  <si>
    <t>Scenario Two | Amended Credit Agreement | Maximum</t>
  </si>
  <si>
    <t>Scenario Three | Amended Credit Agreement</t>
  </si>
  <si>
    <t>6.00%</t>
  </si>
  <si>
    <t>Scenario Three | Amended Credit Agreement | Maximum</t>
  </si>
  <si>
    <t>Prime Rate | Scenario One | Amended Credit Agreement</t>
  </si>
  <si>
    <t>Percentage points added to base rate</t>
  </si>
  <si>
    <t>1.50%</t>
  </si>
  <si>
    <t>Prime Rate | Scenario Two | Amended Credit Agreement</t>
  </si>
  <si>
    <t>2.25%</t>
  </si>
  <si>
    <t>Prime Rate | Scenario Three | Amended Credit Agreement</t>
  </si>
  <si>
    <t>2.75%</t>
  </si>
  <si>
    <t>Bank Term Loan</t>
  </si>
  <si>
    <t>Amount drawn under credit facility</t>
  </si>
  <si>
    <t>Debt issuance cost</t>
  </si>
  <si>
    <t>Warrants issued to purchase common stock</t>
  </si>
  <si>
    <t>Private placement warrant estimated volatility</t>
  </si>
  <si>
    <t>92.09%</t>
  </si>
  <si>
    <t>Private placement warrant dividend yield</t>
  </si>
  <si>
    <t>0.00%</t>
  </si>
  <si>
    <t>Private placement warrant expected life (in years)</t>
  </si>
  <si>
    <t>5 years</t>
  </si>
  <si>
    <t>Private placement warrant risk free interest rate</t>
  </si>
  <si>
    <t>1.73%</t>
  </si>
  <si>
    <t>Private placement warrant fair value</t>
  </si>
  <si>
    <t>Repaid on revolving credit facility</t>
  </si>
  <si>
    <t>Deferred charges</t>
  </si>
  <si>
    <t>Bank Revolving Loan Facility | Opus Bank | Bank Term Loan</t>
  </si>
  <si>
    <t>Payments of debt issuance costs</t>
  </si>
  <si>
    <t>Company's Financial Obligations (Detail) - Amended Credit Agreement $ in Thousands</t>
  </si>
  <si>
    <t>Segment Reporting and Geographic Information - Additional Information (Detail) - Segment</t>
  </si>
  <si>
    <t>Number of reportable business segments</t>
  </si>
  <si>
    <t>Information Regarding Net Revenue and Gross Profit by Segment (Detail) - USD ($)</t>
  </si>
  <si>
    <t>Segment Reporting Information [Line Items]</t>
  </si>
  <si>
    <t>Gross profit margin</t>
  </si>
  <si>
    <t>43.00%</t>
  </si>
  <si>
    <t>40.00%</t>
  </si>
  <si>
    <t>42.00%</t>
  </si>
  <si>
    <t>64.00%</t>
  </si>
  <si>
    <t>61.00%</t>
  </si>
  <si>
    <t>62.00%</t>
  </si>
  <si>
    <t>45.00%</t>
  </si>
  <si>
    <t>49.00%</t>
  </si>
  <si>
    <t>46.00%</t>
  </si>
  <si>
    <t>Credentials</t>
  </si>
  <si>
    <t>28.00%</t>
  </si>
  <si>
    <t>29.00%</t>
  </si>
  <si>
    <t>27.00%</t>
  </si>
  <si>
    <t>All Other</t>
  </si>
  <si>
    <t>60.00%</t>
  </si>
  <si>
    <t>55.00%</t>
  </si>
  <si>
    <t>Information Regarding Net Revenue by Geographic Region (Detail) - USD ($) $ in Thousands</t>
  </si>
  <si>
    <t>Percentage of net revenue</t>
  </si>
  <si>
    <t>100.00%</t>
  </si>
  <si>
    <t>Americas</t>
  </si>
  <si>
    <t>65.00%</t>
  </si>
  <si>
    <t>67.00%</t>
  </si>
  <si>
    <t>Europe And Middle East</t>
  </si>
  <si>
    <t>14.00%</t>
  </si>
  <si>
    <t>18.00%</t>
  </si>
  <si>
    <t>22.00%</t>
  </si>
  <si>
    <t>Asia-Pacific</t>
  </si>
  <si>
    <t>21.00%</t>
  </si>
  <si>
    <t>15.00%</t>
  </si>
  <si>
    <t>Long-Lived Assets by Geographic Location (Detail) - USD ($) $ in Thousands</t>
  </si>
  <si>
    <t>Americas - United States</t>
  </si>
  <si>
    <t>Europe and the Middle East - Germany</t>
  </si>
  <si>
    <t>Asia-Pacific, Singapore</t>
  </si>
  <si>
    <t>Asia-Pacific, Other</t>
  </si>
  <si>
    <t>Restructuring and Severance - Additional Information (Detail) - USD ($) $ in Thousands</t>
  </si>
  <si>
    <t>Restructuring Cost And Reserve [Line Items]</t>
  </si>
  <si>
    <t>Severance costs</t>
  </si>
  <si>
    <t>Restructuring and Severance (Detail) - USD ($) $ in Thousands</t>
  </si>
  <si>
    <t>Restructuring and Severance Beginning Balance</t>
  </si>
  <si>
    <t>Restructuring expense incurred for the period</t>
  </si>
  <si>
    <t>Other cost reduction activities for the period</t>
  </si>
  <si>
    <t>Payments and non-cash item adjustment</t>
  </si>
  <si>
    <t>Restructuring and Severance Ending Balance</t>
  </si>
  <si>
    <t>Commitments and Contingencies - Additional Information (Detail) - USD ($) $ in Millions</t>
  </si>
  <si>
    <t>Commitment And Contingencies [Line Items]</t>
  </si>
  <si>
    <t>Operating leases expiration period</t>
  </si>
  <si>
    <t>Rent expense</t>
  </si>
  <si>
    <t>Minimum</t>
  </si>
  <si>
    <t>Term of warranties on certain product sales</t>
  </si>
  <si>
    <t>Maximum</t>
  </si>
  <si>
    <t>24 months</t>
  </si>
  <si>
    <t>Summary of Principal Contractual Obligations (Detail) $ in Thousands</t>
  </si>
  <si>
    <t>Operating Lease</t>
  </si>
  <si>
    <t>Contractual Obligation, Total</t>
  </si>
  <si>
    <t>Purchase Commitments</t>
  </si>
  <si>
    <t>Other Contractual Commitments</t>
  </si>
  <si>
    <t>Total Commitments</t>
  </si>
  <si>
    <t>Related Party Transactions - Additional Information (Detail) - SPA - USD ($) $ in Thousands</t>
  </si>
  <si>
    <t>Common stock shares issued on settlement of Earn-out consideration</t>
  </si>
  <si>
    <t>CEO</t>
  </si>
  <si>
    <t>CFO</t>
  </si>
  <si>
    <t>Subsequent Events - Additional Information (Detail) - USD ($)</t>
  </si>
  <si>
    <t>Jan. 27, 2016</t>
  </si>
  <si>
    <t>Dec. 04, 2015</t>
  </si>
  <si>
    <t>Subsequent Event [Line Items]</t>
  </si>
  <si>
    <t>Credit agreement, amendment date</t>
  </si>
  <si>
    <t>Credit agreement date</t>
  </si>
  <si>
    <t>Subsequent Event</t>
  </si>
  <si>
    <t>Reduction in number of non-manufacturing employee base</t>
  </si>
  <si>
    <t>Subsequent Event | Maximum</t>
  </si>
  <si>
    <t>Estimated aggregate cash charges on restructuring</t>
  </si>
  <si>
    <t>Lease termination fees</t>
  </si>
  <si>
    <t>Subsequent Event | Minimum</t>
  </si>
  <si>
    <t>Credit agreement, financial covenant description</t>
  </si>
  <si>
    <t>Tangible Net Worth. Permit the sum of the Consolidated Tangible Net Worth plus the amount shown on the Borrower’s current balance sheet for the 1994 Settlement Agreement to be less than the sum of $8,000,000 plus, an amount equal to 50% of the amount of any Cash proceeds from any equity or Subordinated Debt issued by the Borrower after December 1, 2015 as of the end of any fiscal quarter of the Borrower measured quarterly beginning at the end of the fiscal quarter ending December 31, 2015.</t>
  </si>
  <si>
    <t>Opus Bank | Subsequent Event</t>
  </si>
  <si>
    <t>Dec. 4,
		2015</t>
  </si>
  <si>
    <t>Percentage of cash proceeds from equity or subordinated debt</t>
  </si>
  <si>
    <t>50.00%</t>
  </si>
  <si>
    <t>Opus Bank | Subsequent Event | Maximum</t>
  </si>
  <si>
    <t>Consolidated tangible net worth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Range &quot;#,##0_);_(&quot;Range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5" r="B8">
        <v>13</v>
      </c>
    </row>
    <row spans="1:3" r="9">
      <c t="s" s="4" r="A9">
        <v>14</v>
      </c>
      <c t="s" s="4" r="B9">
        <v>15</v>
      </c>
    </row>
    <row spans="1:3" r="10">
      <c t="s" s="4" r="A10">
        <v>16</v>
      </c>
      <c t="s" s="4" r="B10">
        <v>17</v>
      </c>
    </row>
    <row spans="1:3" r="11">
      <c t="s" s="4" r="A11">
        <v>18</v>
      </c>
      <c t="n" s="6" r="B11">
        <v>1036044</v>
      </c>
    </row>
    <row spans="1:3" r="12">
      <c t="s" s="4" r="A12">
        <v>19</v>
      </c>
      <c t="s" s="4" r="B12">
        <v>20</v>
      </c>
    </row>
    <row spans="1:3" r="13">
      <c t="s" s="4" r="A13">
        <v>21</v>
      </c>
      <c t="s" s="4" r="B13">
        <v>22</v>
      </c>
    </row>
    <row spans="1:3" r="14">
      <c t="s" s="4" r="A14">
        <v>23</v>
      </c>
      <c t="n" s="6" r="C14">
        <v>10746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64</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846</v>
      </c>
      <c t="n" s="7" r="C3">
        <v>36547</v>
      </c>
    </row>
    <row spans="1:3" r="4">
      <c t="s" s="4" r="A4">
        <v>28</v>
      </c>
      <c t="n" s="6" r="B4">
        <v>13004</v>
      </c>
      <c t="n" s="6" r="C4">
        <v>13612</v>
      </c>
    </row>
    <row spans="1:3" r="5">
      <c t="s" s="4" r="A5">
        <v>29</v>
      </c>
      <c t="n" s="6" r="B5">
        <v>12475</v>
      </c>
      <c t="n" s="6" r="C5">
        <v>9254</v>
      </c>
    </row>
    <row spans="1:3" r="6">
      <c t="s" s="4" r="A6">
        <v>30</v>
      </c>
      <c t="n" s="6" r="B6">
        <v>1215</v>
      </c>
      <c t="n" s="6" r="C6">
        <v>1002</v>
      </c>
    </row>
    <row spans="1:3" r="7">
      <c t="s" s="4" r="A7">
        <v>31</v>
      </c>
      <c t="n" s="6" r="B7">
        <v>3527</v>
      </c>
      <c t="n" s="6" r="C7">
        <v>1200</v>
      </c>
    </row>
    <row spans="1:3" r="8">
      <c t="s" s="4" r="A8">
        <v>32</v>
      </c>
      <c t="n" s="6" r="B8">
        <v>61067</v>
      </c>
      <c t="n" s="6" r="C8">
        <v>61615</v>
      </c>
    </row>
    <row spans="1:3" r="9">
      <c t="s" s="4" r="A9">
        <v>33</v>
      </c>
      <c t="n" s="6" r="B9">
        <v>4954</v>
      </c>
      <c t="n" s="6" r="C9">
        <v>5311</v>
      </c>
    </row>
    <row spans="1:3" r="10">
      <c t="s" s="4" r="A10">
        <v>34</v>
      </c>
      <c t="n" s="6" r="B10">
        <v>7783</v>
      </c>
      <c t="n" s="6" r="C10">
        <v>8853</v>
      </c>
    </row>
    <row spans="1:3" r="11">
      <c t="s" s="4" r="A11">
        <v>35</v>
      </c>
      <c t="n" s="6" r="B11">
        <v>8003</v>
      </c>
      <c t="n" s="6" r="C11">
        <v>8730</v>
      </c>
    </row>
    <row spans="1:3" r="12">
      <c t="s" s="4" r="A12">
        <v>36</v>
      </c>
      <c t="n" s="6" r="B12">
        <v>1126</v>
      </c>
      <c t="n" s="6" r="C12">
        <v>1371</v>
      </c>
    </row>
    <row spans="1:3" r="13">
      <c t="s" s="4" r="A13">
        <v>37</v>
      </c>
      <c t="n" s="6" r="B13">
        <v>82933</v>
      </c>
      <c t="n" s="6" r="C13">
        <v>85880</v>
      </c>
    </row>
    <row spans="1:3" r="14">
      <c t="s" s="3" r="A14">
        <v>38</v>
      </c>
    </row>
    <row spans="1:3" r="15">
      <c t="s" s="4" r="A15">
        <v>39</v>
      </c>
      <c t="n" s="6" r="B15">
        <v>8732</v>
      </c>
      <c t="n" s="6" r="C15">
        <v>8372</v>
      </c>
    </row>
    <row spans="1:3" r="16">
      <c t="s" s="4" r="A16">
        <v>40</v>
      </c>
      <c t="n" s="6" r="C16">
        <v>3510</v>
      </c>
    </row>
    <row spans="1:3" r="17">
      <c t="s" s="4" r="A17">
        <v>41</v>
      </c>
      <c t="n" s="6" r="B17">
        <v>659</v>
      </c>
      <c t="n" s="6" r="C17">
        <v>635</v>
      </c>
    </row>
    <row spans="1:3" r="18">
      <c t="s" s="4" r="A18">
        <v>42</v>
      </c>
      <c t="n" s="6" r="B18">
        <v>4235</v>
      </c>
      <c t="n" s="6" r="C18">
        <v>508</v>
      </c>
    </row>
    <row spans="1:3" r="19">
      <c t="s" s="4" r="A19">
        <v>43</v>
      </c>
      <c t="n" s="6" r="B19">
        <v>2113</v>
      </c>
      <c t="n" s="6" r="C19">
        <v>2139</v>
      </c>
    </row>
    <row spans="1:3" r="20">
      <c t="s" s="4" r="A20">
        <v>44</v>
      </c>
      <c t="n" s="6" r="B20">
        <v>5000</v>
      </c>
      <c t="n" s="6" r="C20">
        <v>4471</v>
      </c>
    </row>
    <row spans="1:3" r="21">
      <c t="s" s="4" r="A21">
        <v>45</v>
      </c>
      <c t="n" s="6" r="B21">
        <v>20739</v>
      </c>
      <c t="n" s="6" r="C21">
        <v>19635</v>
      </c>
    </row>
    <row spans="1:3" r="22">
      <c t="s" s="4" r="A22">
        <v>46</v>
      </c>
      <c t="n" s="6" r="B22">
        <v>5218</v>
      </c>
      <c t="n" s="6" r="C22">
        <v>5545</v>
      </c>
    </row>
    <row spans="1:3" r="23">
      <c t="s" s="4" r="A23">
        <v>47</v>
      </c>
      <c t="n" s="6" r="B23">
        <v>18017</v>
      </c>
      <c t="n" s="6" r="C23">
        <v>13938</v>
      </c>
    </row>
    <row spans="1:3" r="24">
      <c t="s" s="4" r="A24">
        <v>48</v>
      </c>
      <c t="n" s="6" r="B24">
        <v>485</v>
      </c>
      <c t="n" s="6" r="C24">
        <v>630</v>
      </c>
    </row>
    <row spans="1:3" r="25">
      <c t="s" s="4" r="A25">
        <v>49</v>
      </c>
      <c t="n" s="7" r="B25">
        <v>44459</v>
      </c>
      <c t="n" s="7" r="C25">
        <v>39748</v>
      </c>
    </row>
    <row spans="1:3" r="26">
      <c t="s" s="4" r="A26">
        <v>50</v>
      </c>
      <c t="s" s="4" r="B26">
        <v>51</v>
      </c>
      <c t="s" s="4" r="C26">
        <v>51</v>
      </c>
    </row>
    <row spans="1:3" r="27">
      <c t="s" s="3" r="A27">
        <v>52</v>
      </c>
    </row>
    <row spans="1:3" r="28">
      <c t="s" s="4" r="A28">
        <v>53</v>
      </c>
      <c t="s" s="4" r="B28">
        <v>51</v>
      </c>
      <c t="s" s="4" r="C28">
        <v>51</v>
      </c>
    </row>
    <row spans="1:3" r="29">
      <c t="s" s="4" r="A29">
        <v>54</v>
      </c>
      <c t="n" s="7" r="B29">
        <v>11</v>
      </c>
      <c t="n" s="7" r="C29">
        <v>11</v>
      </c>
    </row>
    <row spans="1:3" r="30">
      <c t="s" s="4" r="A30">
        <v>55</v>
      </c>
      <c t="n" s="6" r="B30">
        <v>394312</v>
      </c>
      <c t="n" s="6" r="C30">
        <v>389401</v>
      </c>
    </row>
    <row spans="1:3" r="31">
      <c t="s" s="4" r="A31">
        <v>56</v>
      </c>
      <c t="n" s="6" r="B31">
        <v>-5222</v>
      </c>
      <c t="n" s="6" r="C31">
        <v>-4572</v>
      </c>
    </row>
    <row spans="1:3" r="32">
      <c t="s" s="4" r="A32">
        <v>57</v>
      </c>
      <c t="n" s="6" r="B32">
        <v>-351597</v>
      </c>
      <c t="n" s="6" r="C32">
        <v>-338670</v>
      </c>
    </row>
    <row spans="1:3" r="33">
      <c t="s" s="4" r="A33">
        <v>58</v>
      </c>
      <c t="n" s="6" r="B33">
        <v>1119</v>
      </c>
      <c t="n" s="6" r="C33">
        <v>1699</v>
      </c>
    </row>
    <row spans="1:3" r="34">
      <c t="s" s="4" r="A34">
        <v>59</v>
      </c>
      <c t="n" s="6" r="B34">
        <v>38623</v>
      </c>
      <c t="n" s="6" r="C34">
        <v>47869</v>
      </c>
    </row>
    <row spans="1:3" r="35">
      <c t="s" s="4" r="A35">
        <v>60</v>
      </c>
      <c t="n" s="6" r="B35">
        <v>-149</v>
      </c>
      <c t="n" s="6" r="C35">
        <v>-1737</v>
      </c>
    </row>
    <row spans="1:3" r="36">
      <c t="s" s="4" r="A36">
        <v>61</v>
      </c>
      <c t="n" s="6" r="B36">
        <v>38474</v>
      </c>
      <c t="n" s="6" r="C36">
        <v>46132</v>
      </c>
    </row>
    <row spans="1:3" r="37">
      <c t="s" s="4" r="A37">
        <v>62</v>
      </c>
      <c t="n" s="7" r="B37">
        <v>82933</v>
      </c>
      <c t="n" s="7" r="C37">
        <v>85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188</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10</v>
      </c>
      <c t="s" s="2" r="B1">
        <v>1</v>
      </c>
    </row>
    <row spans="1:2" r="2">
      <c t="s" s="2" r="B2">
        <v>2</v>
      </c>
    </row>
    <row spans="1:2" r="3">
      <c t="s" s="3" r="A3">
        <v>171</v>
      </c>
    </row>
    <row spans="1:2" r="4">
      <c t="s" s="4" r="A4">
        <v>211</v>
      </c>
      <c t="s" s="4" r="B4">
        <v>212</v>
      </c>
    </row>
    <row spans="1:2" r="5">
      <c t="s" s="4" r="A5">
        <v>173</v>
      </c>
      <c t="s" s="4" r="B5">
        <v>213</v>
      </c>
    </row>
    <row spans="1:2" r="6">
      <c t="s" s="4" r="A6">
        <v>214</v>
      </c>
      <c t="s" s="4"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6</v>
      </c>
      <c t="s" s="2" r="B1">
        <v>1</v>
      </c>
    </row>
    <row spans="1:2" r="2">
      <c t="s" s="2" r="B2">
        <v>2</v>
      </c>
    </row>
    <row spans="1:2" r="3">
      <c t="s" s="3" r="A3">
        <v>174</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219</v>
      </c>
      <c t="s" s="2" r="B1">
        <v>1</v>
      </c>
    </row>
    <row spans="1:2" r="2">
      <c t="s" s="2" r="B2">
        <v>2</v>
      </c>
    </row>
    <row spans="1:2" r="3">
      <c t="s" s="3" r="A3">
        <v>180</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3" r="A3">
        <v>64</v>
      </c>
    </row>
    <row spans="1:2" r="4">
      <c t="s" s="4" r="A4">
        <v>29</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5</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188</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50</v>
      </c>
      <c t="s" s="2" r="B1">
        <v>1</v>
      </c>
    </row>
    <row spans="1:2" r="2">
      <c t="s" s="2" r="B2">
        <v>2</v>
      </c>
    </row>
    <row spans="1:2" r="3">
      <c t="s" s="3" r="A3">
        <v>191</v>
      </c>
    </row>
    <row spans="1:2" r="4">
      <c t="s" s="4" r="A4">
        <v>190</v>
      </c>
      <c t="s" s="4" r="B4">
        <v>251</v>
      </c>
    </row>
    <row spans="1:2" r="5">
      <c t="s" s="4" r="A5">
        <v>252</v>
      </c>
      <c t="s" s="4" r="B5">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197</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5</v>
      </c>
    </row>
    <row spans="1:3" r="2">
      <c t="s" s="3" r="A2">
        <v>64</v>
      </c>
    </row>
    <row spans="1:3" r="3">
      <c t="s" s="4" r="A3">
        <v>65</v>
      </c>
      <c t="n" s="7" r="B3">
        <v>301</v>
      </c>
      <c t="n" s="7" r="C3">
        <v>156</v>
      </c>
    </row>
    <row spans="1:3" r="4">
      <c t="s" s="4" r="A4">
        <v>66</v>
      </c>
      <c t="n" s="8" r="B4">
        <v>0.001</v>
      </c>
      <c t="n" s="8" r="C4">
        <v>0.001</v>
      </c>
    </row>
    <row spans="1:3" r="5">
      <c t="s" s="4" r="A5">
        <v>67</v>
      </c>
      <c t="n" s="6" r="B5">
        <v>10000000</v>
      </c>
      <c t="n" s="6" r="C5">
        <v>10000000</v>
      </c>
    </row>
    <row spans="1:3" r="6">
      <c t="s" s="4" r="A6">
        <v>68</v>
      </c>
      <c t="n" s="6" r="B6">
        <v>0</v>
      </c>
      <c t="n" s="6" r="C6">
        <v>0</v>
      </c>
    </row>
    <row spans="1:3" r="7">
      <c t="s" s="4" r="A7">
        <v>69</v>
      </c>
      <c t="n" s="6" r="B7">
        <v>0</v>
      </c>
      <c t="n" s="6" r="C7">
        <v>0</v>
      </c>
    </row>
    <row spans="1:3" r="8">
      <c t="s" s="4" r="A8">
        <v>70</v>
      </c>
      <c t="n" s="8" r="B8">
        <v>0.001</v>
      </c>
      <c t="n" s="8" r="C8">
        <v>0.001</v>
      </c>
    </row>
    <row spans="1:3" r="9">
      <c t="s" s="4" r="A9">
        <v>71</v>
      </c>
      <c t="n" s="6" r="B9">
        <v>130000000</v>
      </c>
      <c t="n" s="6" r="C9">
        <v>130000000</v>
      </c>
    </row>
    <row spans="1:3" r="10">
      <c t="s" s="4" r="A10">
        <v>72</v>
      </c>
      <c t="n" s="6" r="B10">
        <v>11365000</v>
      </c>
      <c t="n" s="6" r="C10">
        <v>10884000</v>
      </c>
    </row>
    <row spans="1:3" r="11">
      <c t="s" s="4" r="A11">
        <v>73</v>
      </c>
      <c t="n" s="6" r="B11">
        <v>11056000</v>
      </c>
      <c t="n" s="6" r="C11">
        <v>10640000</v>
      </c>
    </row>
    <row spans="1:3" r="12">
      <c t="s" s="4" r="A12">
        <v>74</v>
      </c>
      <c t="n" s="6" r="B12">
        <v>308000</v>
      </c>
      <c t="n" s="6" r="C12">
        <v>2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1</v>
      </c>
      <c t="s" s="2" r="B1">
        <v>1</v>
      </c>
    </row>
    <row spans="1:2" r="2">
      <c t="s" s="2" r="B2">
        <v>2</v>
      </c>
    </row>
    <row spans="1:2" r="3">
      <c t="s" s="3" r="A3">
        <v>200</v>
      </c>
    </row>
    <row spans="1:2" r="4">
      <c t="s" s="4" r="A4">
        <v>199</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03</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s="1" r="A1">
        <v>266</v>
      </c>
      <c t="s" s="2" r="B1">
        <v>76</v>
      </c>
      <c t="s" s="2" r="D1">
        <v>1</v>
      </c>
      <c t="s" s="2" r="F1">
        <v>267</v>
      </c>
    </row>
    <row spans="1:6" r="2">
      <c t="s" s="2" r="B2">
        <v>2</v>
      </c>
      <c t="s" s="2" r="C2">
        <v>77</v>
      </c>
      <c t="s" s="2" r="D2">
        <v>2</v>
      </c>
      <c t="s" s="2" r="E2">
        <v>77</v>
      </c>
      <c t="s" s="2" r="F2">
        <v>25</v>
      </c>
    </row>
    <row spans="1:6" r="3">
      <c t="s" s="3" r="A3">
        <v>268</v>
      </c>
    </row>
    <row spans="1:6" r="4">
      <c t="s" s="4" r="A4">
        <v>269</v>
      </c>
      <c t="n" s="6" r="B4">
        <v>1</v>
      </c>
      <c t="n" s="6" r="C4">
        <v>1</v>
      </c>
      <c t="n" s="6" r="D4">
        <v>1</v>
      </c>
      <c t="n" s="6" r="E4">
        <v>1</v>
      </c>
    </row>
    <row spans="1:6" r="5">
      <c t="s" s="4" r="A5">
        <v>270</v>
      </c>
      <c t="n" s="6" r="D5">
        <v>1</v>
      </c>
      <c t="n" s="6" r="F5">
        <v>2</v>
      </c>
    </row>
    <row spans="1:6" r="6">
      <c t="s" s="4" r="A6">
        <v>271</v>
      </c>
      <c t="s" s="4" r="D6">
        <v>272</v>
      </c>
    </row>
    <row spans="1:6" r="7">
      <c t="s" s="4" r="A7">
        <v>273</v>
      </c>
    </row>
    <row spans="1:6" r="8">
      <c t="s" s="3" r="A8">
        <v>268</v>
      </c>
    </row>
    <row spans="1:6" r="9">
      <c t="s" s="4" r="A9">
        <v>274</v>
      </c>
      <c t="s" s="4" r="C9">
        <v>275</v>
      </c>
      <c t="s" s="4" r="E9">
        <v>276</v>
      </c>
    </row>
    <row spans="1:6" r="10">
      <c t="s" s="4" r="A10">
        <v>277</v>
      </c>
    </row>
    <row spans="1:6" r="11">
      <c t="s" s="3" r="A11">
        <v>268</v>
      </c>
    </row>
    <row spans="1:6" r="12">
      <c t="s" s="4" r="A12">
        <v>274</v>
      </c>
      <c t="s" s="4" r="B12">
        <v>278</v>
      </c>
    </row>
    <row spans="1:6" r="13">
      <c t="s" s="4" r="A13">
        <v>279</v>
      </c>
    </row>
    <row spans="1:6" r="14">
      <c t="s" s="3" r="A14">
        <v>268</v>
      </c>
    </row>
    <row spans="1:6" r="15">
      <c t="s" s="4" r="A15">
        <v>274</v>
      </c>
      <c t="s" s="4" r="D15">
        <v>280</v>
      </c>
    </row>
    <row spans="1:6" r="16">
      <c t="s" s="4" r="A16">
        <v>281</v>
      </c>
    </row>
    <row spans="1:6" r="17">
      <c t="s" s="3" r="A17">
        <v>268</v>
      </c>
    </row>
    <row spans="1:6" r="18">
      <c t="s" s="4" r="A18">
        <v>274</v>
      </c>
      <c t="s" s="4" r="D18">
        <v>282</v>
      </c>
    </row>
    <row spans="1:6" r="19">
      <c t="s" s="4" r="A19">
        <v>283</v>
      </c>
    </row>
    <row spans="1:6" r="20">
      <c t="s" s="3" r="A20">
        <v>268</v>
      </c>
    </row>
    <row spans="1:6" r="21">
      <c t="s" s="4" r="A21">
        <v>274</v>
      </c>
      <c t="s" s="4" r="F21">
        <v>284</v>
      </c>
    </row>
    <row spans="1:6" r="22">
      <c t="s" s="4" r="A22">
        <v>285</v>
      </c>
    </row>
    <row spans="1:6" r="23">
      <c t="s" s="3" r="A23">
        <v>268</v>
      </c>
    </row>
    <row spans="1:6" r="24">
      <c t="s" s="4" r="A24">
        <v>274</v>
      </c>
      <c t="s" s="4" r="F24">
        <v>2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86</v>
      </c>
      <c t="s" s="2" r="B1">
        <v>76</v>
      </c>
      <c t="s" s="2" r="F1">
        <v>1</v>
      </c>
    </row>
    <row spans="1:7" r="2">
      <c t="s" s="2" r="B2">
        <v>2</v>
      </c>
      <c t="s" s="2" r="C2">
        <v>77</v>
      </c>
      <c t="s" s="2" r="D2">
        <v>287</v>
      </c>
      <c t="s" s="2" r="E2">
        <v>288</v>
      </c>
      <c t="s" s="2" r="F2">
        <v>2</v>
      </c>
      <c t="s" s="2" r="G2">
        <v>77</v>
      </c>
    </row>
    <row spans="1:7" r="3">
      <c t="s" s="3" r="A3">
        <v>289</v>
      </c>
    </row>
    <row spans="1:7" r="4">
      <c t="s" s="4" r="A4">
        <v>290</v>
      </c>
      <c t="s" s="4" r="E4">
        <v>291</v>
      </c>
    </row>
    <row spans="1:7" r="5">
      <c t="s" s="4" r="A5">
        <v>292</v>
      </c>
      <c t="n" s="7" r="G5">
        <v>1286000</v>
      </c>
    </row>
    <row spans="1:7" r="6">
      <c t="s" s="4" r="A6">
        <v>138</v>
      </c>
      <c t="n" s="6" r="G6">
        <v>449000</v>
      </c>
    </row>
    <row spans="1:7" r="7">
      <c t="s" s="4" r="A7">
        <v>293</v>
      </c>
      <c t="n" s="7" r="B7">
        <v>0</v>
      </c>
      <c t="n" s="7" r="C7">
        <v>0</v>
      </c>
      <c t="n" s="7" r="D7">
        <v>0</v>
      </c>
      <c t="n" s="7" r="F7">
        <v>0</v>
      </c>
      <c t="n" s="6" r="G7">
        <v>0</v>
      </c>
    </row>
    <row spans="1:7" r="8">
      <c t="s" s="4" r="A8">
        <v>294</v>
      </c>
      <c t="n" s="7" r="G8">
        <v>100000</v>
      </c>
    </row>
    <row spans="1:7" r="9">
      <c t="s" s="4" r="A9">
        <v>295</v>
      </c>
    </row>
    <row spans="1:7" r="10">
      <c t="s" s="3" r="A10">
        <v>289</v>
      </c>
    </row>
    <row spans="1:7" r="11">
      <c t="s" s="4" r="A11">
        <v>292</v>
      </c>
      <c t="n" s="7" r="E11">
        <v>1200000</v>
      </c>
    </row>
    <row spans="1:7" r="12">
      <c t="s" s="4" r="A12">
        <v>138</v>
      </c>
      <c t="n" s="7" r="D12">
        <v>5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6</v>
      </c>
      <c t="s" s="2" r="B1">
        <v>76</v>
      </c>
      <c t="s" s="2" r="C1">
        <v>1</v>
      </c>
    </row>
    <row spans="1:3" r="2">
      <c t="s" s="2" r="B2">
        <v>77</v>
      </c>
      <c t="s" s="2" r="C2">
        <v>77</v>
      </c>
    </row>
    <row spans="1:3" r="3">
      <c t="s" s="3" r="A3">
        <v>174</v>
      </c>
    </row>
    <row spans="1:3" r="4">
      <c t="s" s="4" r="A4">
        <v>79</v>
      </c>
      <c t="n" s="7" r="B4">
        <v>441</v>
      </c>
      <c t="n" s="7" r="C4">
        <v>1276</v>
      </c>
    </row>
    <row spans="1:3" r="5">
      <c t="s" s="3" r="A5">
        <v>297</v>
      </c>
    </row>
    <row spans="1:3" r="6">
      <c t="s" s="4" r="A6">
        <v>298</v>
      </c>
      <c t="n" s="6" r="B6">
        <v>60</v>
      </c>
      <c t="n" s="6" r="C6">
        <v>95</v>
      </c>
    </row>
    <row spans="1:3" r="7">
      <c t="s" s="4" r="A7">
        <v>299</v>
      </c>
      <c t="n" s="6" r="B7">
        <v>-3</v>
      </c>
      <c t="n" s="6" r="C7">
        <v>-54</v>
      </c>
    </row>
    <row spans="1:3" r="8">
      <c t="s" s="4" r="A8">
        <v>300</v>
      </c>
      <c t="n" s="6" r="C8">
        <v>503</v>
      </c>
    </row>
    <row spans="1:3" r="9">
      <c t="s" s="4" r="A9">
        <v>96</v>
      </c>
      <c t="n" s="7" r="B9">
        <v>57</v>
      </c>
      <c t="n" s="7" r="C9">
        <v>5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01</v>
      </c>
      <c t="s" s="2" r="B1">
        <v>76</v>
      </c>
      <c t="s" s="2" r="E1">
        <v>1</v>
      </c>
    </row>
    <row spans="1:6" r="2">
      <c t="s" s="2" r="B2">
        <v>2</v>
      </c>
      <c t="s" s="2" r="C2">
        <v>77</v>
      </c>
      <c t="s" s="2" r="D2">
        <v>287</v>
      </c>
      <c t="s" s="2" r="E2">
        <v>2</v>
      </c>
      <c t="s" s="2" r="F2">
        <v>77</v>
      </c>
    </row>
    <row spans="1:6" r="3">
      <c t="s" s="3" r="A3">
        <v>174</v>
      </c>
    </row>
    <row spans="1:6" r="4">
      <c t="s" s="4" r="A4">
        <v>302</v>
      </c>
      <c t="n" s="7" r="B4">
        <v>0</v>
      </c>
      <c t="n" s="7" r="C4">
        <v>0</v>
      </c>
      <c t="n" s="7" r="E4">
        <v>0</v>
      </c>
      <c t="n" s="7" r="F4">
        <v>0</v>
      </c>
    </row>
    <row spans="1:6" r="5">
      <c t="s" s="4" r="A5">
        <v>303</v>
      </c>
      <c t="n" s="6" r="B5">
        <v>0</v>
      </c>
      <c t="n" s="6" r="C5">
        <v>0</v>
      </c>
      <c t="n" s="6" r="E5">
        <v>0</v>
      </c>
      <c t="n" s="6" r="F5">
        <v>0</v>
      </c>
    </row>
    <row spans="1:6" r="6">
      <c t="s" s="4" r="A6">
        <v>293</v>
      </c>
      <c t="n" s="7" r="B6">
        <v>0</v>
      </c>
      <c t="n" s="7" r="C6">
        <v>0</v>
      </c>
      <c t="n" s="7" r="D6">
        <v>0</v>
      </c>
      <c t="n" s="7" r="E6">
        <v>0</v>
      </c>
      <c t="n" s="7" r="F6">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04</v>
      </c>
      <c t="s" s="2" r="B1">
        <v>76</v>
      </c>
      <c t="s" s="2" r="C1">
        <v>1</v>
      </c>
      <c t="s" s="2" r="D1">
        <v>267</v>
      </c>
    </row>
    <row spans="1:4" r="2">
      <c t="s" s="2" r="B2">
        <v>2</v>
      </c>
      <c t="s" s="2" r="C2">
        <v>2</v>
      </c>
      <c t="s" s="2" r="D2">
        <v>25</v>
      </c>
    </row>
    <row spans="1:4" r="3">
      <c t="s" s="3" r="A3">
        <v>305</v>
      </c>
    </row>
    <row spans="1:4" r="4">
      <c t="s" s="4" r="A4">
        <v>306</v>
      </c>
      <c t="n" s="7" r="B4">
        <v>0</v>
      </c>
      <c t="n" s="7" r="C4">
        <v>0</v>
      </c>
      <c t="n" s="7" r="D4">
        <v>0</v>
      </c>
    </row>
    <row spans="1:4" r="5">
      <c t="s" s="4" r="A5">
        <v>40</v>
      </c>
      <c t="n" s="6" r="D5">
        <v>3510000</v>
      </c>
    </row>
    <row spans="1:4" r="6">
      <c t="s" s="4" r="A6">
        <v>86</v>
      </c>
      <c t="n" s="6" r="B6">
        <v>988000</v>
      </c>
      <c t="n" s="6" r="C6">
        <v>988000</v>
      </c>
      <c t="n" s="6" r="D6">
        <v>0</v>
      </c>
    </row>
    <row spans="1:4" r="7">
      <c t="s" s="4" r="A7">
        <v>307</v>
      </c>
    </row>
    <row spans="1:4" r="8">
      <c t="s" s="3" r="A8">
        <v>305</v>
      </c>
    </row>
    <row spans="1:4" r="9">
      <c t="s" s="4" r="A9">
        <v>86</v>
      </c>
      <c t="n" s="6" r="B9">
        <v>1000000</v>
      </c>
    </row>
    <row spans="1:4" r="10">
      <c t="s" s="4" r="A10">
        <v>308</v>
      </c>
    </row>
    <row spans="1:4" r="11">
      <c t="s" s="3" r="A11">
        <v>305</v>
      </c>
    </row>
    <row spans="1:4" r="12">
      <c t="s" s="4" r="A12">
        <v>309</v>
      </c>
      <c t="n" s="6" r="D12">
        <v>3510000</v>
      </c>
    </row>
    <row spans="1:4" r="13">
      <c t="s" s="4" r="A13">
        <v>40</v>
      </c>
      <c t="n" s="6" r="B13">
        <v>3510000</v>
      </c>
      <c t="n" s="7" r="C13">
        <v>3510000</v>
      </c>
    </row>
    <row spans="1:4" r="14">
      <c t="s" s="4" r="A14">
        <v>310</v>
      </c>
      <c t="s" s="4" r="C14">
        <v>311</v>
      </c>
    </row>
    <row spans="1:4" r="15">
      <c t="s" s="4" r="A15">
        <v>312</v>
      </c>
    </row>
    <row spans="1:4" r="16">
      <c t="s" s="3" r="A16">
        <v>305</v>
      </c>
    </row>
    <row spans="1:4" r="17">
      <c t="s" s="4" r="A17">
        <v>313</v>
      </c>
      <c t="n" s="6" r="D17">
        <v>5000000</v>
      </c>
    </row>
    <row spans="1:4" r="18">
      <c t="s" s="4" r="A18">
        <v>314</v>
      </c>
    </row>
    <row spans="1:4" r="19">
      <c t="s" s="3" r="A19">
        <v>305</v>
      </c>
    </row>
    <row spans="1:4" r="20">
      <c t="s" s="4" r="A20">
        <v>315</v>
      </c>
      <c t="n" s="6" r="B20">
        <v>0</v>
      </c>
      <c t="n" s="7" r="C20">
        <v>0</v>
      </c>
      <c t="n" s="6" r="D20">
        <v>0</v>
      </c>
    </row>
    <row spans="1:4" r="21">
      <c t="s" s="4" r="A21">
        <v>316</v>
      </c>
    </row>
    <row spans="1:4" r="22">
      <c t="s" s="3" r="A22">
        <v>305</v>
      </c>
    </row>
    <row spans="1:4" r="23">
      <c t="s" s="4" r="A23">
        <v>317</v>
      </c>
      <c t="n" s="6" r="B23">
        <v>0</v>
      </c>
      <c t="n" s="6" r="C23">
        <v>0</v>
      </c>
      <c t="n" s="6" r="D23">
        <v>0</v>
      </c>
    </row>
    <row spans="1:4" r="24">
      <c t="s" s="4" r="A24">
        <v>318</v>
      </c>
    </row>
    <row spans="1:4" r="25">
      <c t="s" s="3" r="A25">
        <v>305</v>
      </c>
    </row>
    <row spans="1:4" r="26">
      <c t="s" s="4" r="A26">
        <v>319</v>
      </c>
      <c t="n" s="7" r="B26">
        <v>300000</v>
      </c>
      <c t="n" s="7" r="C26">
        <v>300000</v>
      </c>
      <c t="n" s="7" r="D26">
        <v>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0"/>
    <col customWidth="1" max="5" min="5" width="30"/>
    <col customWidth="1" max="6" min="6" width="37"/>
    <col customWidth="1" max="7" min="7" width="27"/>
    <col customWidth="1" max="8" min="8" width="37"/>
    <col customWidth="1" max="9" min="9" width="27"/>
    <col customWidth="1" max="10" min="10" width="21"/>
    <col customWidth="1" max="11" min="11" width="24"/>
    <col customWidth="1" max="12" min="12" width="20"/>
  </cols>
  <sheetData>
    <row spans="1:12" r="1">
      <c t="s" s="1" r="A1">
        <v>320</v>
      </c>
      <c t="s" s="2" r="B1">
        <v>321</v>
      </c>
      <c t="s" s="2" r="C1">
        <v>322</v>
      </c>
      <c t="s" s="2" r="D1">
        <v>323</v>
      </c>
      <c t="s" s="2" r="E1">
        <v>324</v>
      </c>
      <c t="s" s="2" r="F1">
        <v>325</v>
      </c>
      <c t="s" s="2" r="G1">
        <v>326</v>
      </c>
      <c t="s" s="2" r="H1">
        <v>325</v>
      </c>
      <c t="s" s="2" r="I1">
        <v>326</v>
      </c>
      <c t="s" s="2" r="J1">
        <v>327</v>
      </c>
      <c t="s" s="2" r="K1">
        <v>328</v>
      </c>
      <c t="s" s="2" r="L1">
        <v>329</v>
      </c>
    </row>
    <row spans="1:12" r="2">
      <c t="s" s="3" r="A2">
        <v>330</v>
      </c>
    </row>
    <row spans="1:12" r="3">
      <c t="s" s="4" r="A3">
        <v>331</v>
      </c>
      <c t="n" s="11" r="B3">
        <v>0.1</v>
      </c>
    </row>
    <row spans="1:12" r="4">
      <c t="s" s="4" r="A4">
        <v>332</v>
      </c>
      <c t="n" s="6" r="E4">
        <v>409763</v>
      </c>
    </row>
    <row spans="1:12" r="5">
      <c t="s" s="4" r="A5">
        <v>333</v>
      </c>
      <c t="n" s="7" r="C5">
        <v>10</v>
      </c>
      <c t="n" s="9" r="E5">
        <v>26.5</v>
      </c>
    </row>
    <row spans="1:12" r="6">
      <c t="s" s="4" r="A6">
        <v>334</v>
      </c>
      <c t="s" s="4" r="H6">
        <v>335</v>
      </c>
    </row>
    <row spans="1:12" r="7">
      <c t="s" s="4" r="A7">
        <v>336</v>
      </c>
      <c t="n" s="6" r="C7">
        <v>834847</v>
      </c>
    </row>
    <row spans="1:12" r="8">
      <c t="s" s="4" r="A8">
        <v>337</v>
      </c>
      <c t="n" s="9" r="C8">
        <v>8.5</v>
      </c>
    </row>
    <row spans="1:12" r="9">
      <c t="s" s="4" r="A9">
        <v>338</v>
      </c>
      <c t="n" s="6" r="F9">
        <v>2769368</v>
      </c>
      <c t="n" s="6" r="H9">
        <v>2769368</v>
      </c>
    </row>
    <row spans="1:12" r="10">
      <c t="s" s="4" r="A10">
        <v>339</v>
      </c>
      <c t="n" s="7" r="H10">
        <v>2571000</v>
      </c>
      <c t="n" s="7" r="I10">
        <v>457000</v>
      </c>
    </row>
    <row spans="1:12" r="11">
      <c t="s" s="4" r="A11">
        <v>340</v>
      </c>
      <c t="n" s="7" r="F11">
        <v>1800000</v>
      </c>
      <c t="n" s="7" r="H11">
        <v>1800000</v>
      </c>
    </row>
    <row spans="1:12" r="12">
      <c t="s" s="4" r="A12">
        <v>341</v>
      </c>
      <c t="s" s="4" r="H12">
        <v>342</v>
      </c>
    </row>
    <row spans="1:12" r="13">
      <c t="s" s="4" r="A13">
        <v>343</v>
      </c>
      <c t="n" s="6" r="F13">
        <v>2323430</v>
      </c>
      <c t="n" s="6" r="G13">
        <v>3433324</v>
      </c>
      <c t="n" s="6" r="H13">
        <v>2323430</v>
      </c>
      <c t="n" s="6" r="I13">
        <v>3433324</v>
      </c>
    </row>
    <row spans="1:12" r="14">
      <c t="s" s="4" r="A14">
        <v>344</v>
      </c>
      <c t="n" s="7" r="F14">
        <v>1100000</v>
      </c>
      <c t="n" s="7" r="H14">
        <v>1100000</v>
      </c>
      <c t="n" s="7" r="J14">
        <v>1700000</v>
      </c>
    </row>
    <row spans="1:12" r="15">
      <c t="s" s="4" r="A15">
        <v>345</v>
      </c>
      <c t="n" s="6" r="H15">
        <v>444000</v>
      </c>
    </row>
    <row spans="1:12" r="16">
      <c t="s" s="4" r="A16">
        <v>346</v>
      </c>
    </row>
    <row spans="1:12" r="17">
      <c t="s" s="3" r="A17">
        <v>330</v>
      </c>
    </row>
    <row spans="1:12" r="18">
      <c t="s" s="4" r="A18">
        <v>340</v>
      </c>
      <c t="n" s="7" r="F18">
        <v>6500000</v>
      </c>
      <c t="n" s="7" r="H18">
        <v>6500000</v>
      </c>
    </row>
    <row spans="1:12" r="19">
      <c t="s" s="4" r="A19">
        <v>341</v>
      </c>
      <c t="s" s="4" r="H19">
        <v>347</v>
      </c>
    </row>
    <row spans="1:12" r="20">
      <c t="s" s="4" r="A20">
        <v>348</v>
      </c>
    </row>
    <row spans="1:12" r="21">
      <c t="s" s="3" r="A21">
        <v>330</v>
      </c>
    </row>
    <row spans="1:12" r="22">
      <c t="s" s="4" r="A22">
        <v>338</v>
      </c>
      <c t="n" s="6" r="F22">
        <v>293888</v>
      </c>
      <c t="n" s="6" r="H22">
        <v>293888</v>
      </c>
    </row>
    <row spans="1:12" r="23">
      <c t="s" s="4" r="A23">
        <v>349</v>
      </c>
      <c t="s" s="4" r="H23">
        <v>350</v>
      </c>
    </row>
    <row spans="1:12" r="24">
      <c t="s" s="4" r="A24">
        <v>339</v>
      </c>
      <c t="n" s="7" r="F24">
        <v>0</v>
      </c>
      <c t="n" s="7" r="G24">
        <v>0</v>
      </c>
      <c t="n" s="7" r="H24">
        <v>0</v>
      </c>
      <c t="n" s="7" r="I24">
        <v>0</v>
      </c>
    </row>
    <row spans="1:12" r="25">
      <c t="s" s="4" r="A25">
        <v>351</v>
      </c>
    </row>
    <row spans="1:12" r="26">
      <c t="s" s="3" r="A26">
        <v>330</v>
      </c>
    </row>
    <row spans="1:12" r="27">
      <c t="s" s="4" r="A27">
        <v>338</v>
      </c>
      <c t="n" s="6" r="L27">
        <v>300000</v>
      </c>
    </row>
    <row spans="1:12" r="28">
      <c t="s" s="4" r="A28">
        <v>352</v>
      </c>
    </row>
    <row spans="1:12" r="29">
      <c t="s" s="3" r="A29">
        <v>330</v>
      </c>
    </row>
    <row spans="1:12" r="30">
      <c t="s" s="4" r="A30">
        <v>338</v>
      </c>
      <c t="n" s="6" r="D30">
        <v>400000</v>
      </c>
      <c t="n" s="6" r="F30">
        <v>152050</v>
      </c>
      <c t="n" s="6" r="H30">
        <v>152050</v>
      </c>
    </row>
    <row spans="1:12" r="31">
      <c t="s" s="4" r="A31">
        <v>353</v>
      </c>
      <c t="n" s="6" r="D31">
        <v>859956</v>
      </c>
    </row>
    <row spans="1:12" r="32">
      <c t="s" s="4" r="A32">
        <v>354</v>
      </c>
    </row>
    <row spans="1:12" r="33">
      <c t="s" s="3" r="A33">
        <v>330</v>
      </c>
    </row>
    <row spans="1:12" r="34">
      <c t="s" s="4" r="A34">
        <v>355</v>
      </c>
      <c t="n" s="6" r="F34">
        <v>718308</v>
      </c>
      <c t="n" s="6" r="H34">
        <v>718308</v>
      </c>
    </row>
    <row spans="1:12" r="35">
      <c t="s" s="4" r="A35">
        <v>356</v>
      </c>
    </row>
    <row spans="1:12" r="36">
      <c t="s" s="3" r="A36">
        <v>330</v>
      </c>
    </row>
    <row spans="1:12" r="37">
      <c t="s" s="4" r="A37">
        <v>357</v>
      </c>
      <c t="n" s="6" r="D37">
        <v>459956</v>
      </c>
    </row>
    <row spans="1:12" r="38">
      <c t="s" s="4" r="A38">
        <v>358</v>
      </c>
    </row>
    <row spans="1:12" r="39">
      <c t="s" s="3" r="A39">
        <v>330</v>
      </c>
    </row>
    <row spans="1:12" r="40">
      <c t="s" s="4" r="A40">
        <v>332</v>
      </c>
      <c t="n" s="6" r="C40">
        <v>834847</v>
      </c>
    </row>
    <row spans="1:12" r="41">
      <c t="s" s="4" r="A41">
        <v>359</v>
      </c>
    </row>
    <row spans="1:12" r="42">
      <c t="s" s="3" r="A42">
        <v>330</v>
      </c>
    </row>
    <row spans="1:12" r="43">
      <c t="s" s="4" r="A43">
        <v>333</v>
      </c>
      <c t="n" s="9" r="K43">
        <v>9.9</v>
      </c>
    </row>
    <row spans="1:12" r="44">
      <c t="s" s="4" r="A44">
        <v>360</v>
      </c>
    </row>
    <row spans="1:12" r="45">
      <c t="s" s="3" r="A45">
        <v>330</v>
      </c>
    </row>
    <row spans="1:12" r="46">
      <c t="s" s="4" r="A46">
        <v>332</v>
      </c>
      <c t="n" s="6" r="H46">
        <v>85000</v>
      </c>
    </row>
    <row spans="1:12" r="47">
      <c t="s" s="4" r="A47">
        <v>333</v>
      </c>
      <c t="n" s="9" r="F47">
        <v>10.7</v>
      </c>
      <c t="n" s="9" r="H47">
        <v>10.7</v>
      </c>
    </row>
    <row spans="1:12" r="48">
      <c t="s" s="4" r="A48">
        <v>334</v>
      </c>
      <c t="s" s="4" r="H48">
        <v>361</v>
      </c>
    </row>
    <row spans="1:12" r="49">
      <c t="s" s="4" r="A49">
        <v>362</v>
      </c>
      <c t="n" s="6" r="F49">
        <v>0</v>
      </c>
      <c t="n" s="6" r="H49">
        <v>0</v>
      </c>
    </row>
    <row spans="1:12" r="50">
      <c t="s" s="4" r="A50">
        <v>363</v>
      </c>
      <c t="n" s="6" r="F50">
        <v>0</v>
      </c>
      <c t="n" s="6" r="H50">
        <v>0</v>
      </c>
    </row>
    <row spans="1:12" r="51">
      <c t="s" s="4" r="A51">
        <v>364</v>
      </c>
    </row>
    <row spans="1:12" r="52">
      <c t="s" s="3" r="A52">
        <v>330</v>
      </c>
    </row>
    <row spans="1:12" r="53">
      <c t="s" s="4" r="A53">
        <v>333</v>
      </c>
      <c t="n" s="9" r="F53">
        <v>9.9</v>
      </c>
      <c t="n" s="9" r="H53">
        <v>9.9</v>
      </c>
    </row>
    <row spans="1:12" r="54">
      <c t="s" s="4" r="A54">
        <v>365</v>
      </c>
    </row>
    <row spans="1:12" r="55">
      <c t="s" s="3" r="A55">
        <v>330</v>
      </c>
    </row>
    <row spans="1:12" r="56">
      <c t="s" s="4" r="A56">
        <v>332</v>
      </c>
      <c t="n" s="6" r="H56">
        <v>100000</v>
      </c>
    </row>
    <row spans="1:12" r="57">
      <c t="s" s="4" r="A57">
        <v>333</v>
      </c>
      <c t="n" s="9" r="F57">
        <v>9.9</v>
      </c>
      <c t="n" s="9" r="H57">
        <v>9.9</v>
      </c>
    </row>
    <row spans="1:12" r="58">
      <c t="s" s="4" r="A58">
        <v>334</v>
      </c>
      <c t="s" s="4" r="H58">
        <v>366</v>
      </c>
    </row>
    <row spans="1:12" r="59">
      <c t="s" s="4" r="A59">
        <v>363</v>
      </c>
      <c t="n" s="6" r="F59">
        <v>0</v>
      </c>
      <c t="n" s="6" r="H59">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367</v>
      </c>
      <c t="s" s="2" r="B1">
        <v>1</v>
      </c>
    </row>
    <row spans="1:4" r="2">
      <c t="s" s="2" r="B2">
        <v>2</v>
      </c>
      <c t="s" s="2" r="C2">
        <v>368</v>
      </c>
      <c t="s" s="2" r="D2">
        <v>369</v>
      </c>
    </row>
    <row spans="1:4" r="3">
      <c t="s" s="3" r="A3">
        <v>370</v>
      </c>
    </row>
    <row spans="1:4" r="4">
      <c t="s" s="4" r="A4">
        <v>371</v>
      </c>
      <c t="n" s="6" r="B4">
        <v>741047</v>
      </c>
    </row>
    <row spans="1:4" r="5">
      <c t="s" s="4" r="A5">
        <v>372</v>
      </c>
      <c t="n" s="7" r="C5">
        <v>10</v>
      </c>
      <c t="n" s="9" r="D5">
        <v>26.5</v>
      </c>
    </row>
    <row spans="1:4" r="6">
      <c t="s" s="4" r="A6">
        <v>360</v>
      </c>
    </row>
    <row spans="1:4" r="7">
      <c t="s" s="3" r="A7">
        <v>370</v>
      </c>
    </row>
    <row spans="1:4" r="8">
      <c t="s" s="4" r="A8">
        <v>371</v>
      </c>
      <c t="n" s="6" r="B8">
        <v>85000</v>
      </c>
    </row>
    <row spans="1:4" r="9">
      <c t="s" s="4" r="A9">
        <v>372</v>
      </c>
      <c t="n" s="9" r="B9">
        <v>10.7</v>
      </c>
    </row>
    <row spans="1:4" r="10">
      <c t="s" s="4" r="A10">
        <v>373</v>
      </c>
      <c t="s" s="4" r="B10">
        <v>374</v>
      </c>
    </row>
    <row spans="1:4" r="11">
      <c t="s" s="4" r="A11">
        <v>375</v>
      </c>
      <c t="s" s="4" r="B11">
        <v>361</v>
      </c>
    </row>
    <row spans="1:4" r="12">
      <c t="s" s="4" r="A12">
        <v>364</v>
      </c>
    </row>
    <row spans="1:4" r="13">
      <c t="s" s="3" r="A13">
        <v>370</v>
      </c>
    </row>
    <row spans="1:4" r="14">
      <c t="s" s="4" r="A14">
        <v>371</v>
      </c>
      <c t="n" s="6" r="B14">
        <v>100000</v>
      </c>
    </row>
    <row spans="1:4" r="15">
      <c t="s" s="4" r="A15">
        <v>372</v>
      </c>
      <c t="n" s="9" r="B15">
        <v>9.9</v>
      </c>
    </row>
    <row spans="1:4" r="16">
      <c t="s" s="4" r="A16">
        <v>373</v>
      </c>
      <c t="s" s="4" r="B16">
        <v>376</v>
      </c>
    </row>
    <row spans="1:4" r="17">
      <c t="s" s="4" r="A17">
        <v>375</v>
      </c>
      <c t="s" s="4" r="B17">
        <v>366</v>
      </c>
    </row>
    <row spans="1:4" r="18">
      <c t="s" s="4" r="A18">
        <v>377</v>
      </c>
    </row>
    <row spans="1:4" r="19">
      <c t="s" s="3" r="A19">
        <v>370</v>
      </c>
    </row>
    <row spans="1:4" r="20">
      <c t="s" s="4" r="A20">
        <v>371</v>
      </c>
      <c t="n" s="6" r="B20">
        <v>186878</v>
      </c>
    </row>
    <row spans="1:4" r="21">
      <c t="s" s="4" r="A21">
        <v>372</v>
      </c>
      <c t="n" s="7" r="B21">
        <v>10</v>
      </c>
    </row>
    <row spans="1:4" r="22">
      <c t="s" s="4" r="A22">
        <v>373</v>
      </c>
      <c t="s" s="4" r="B22">
        <v>378</v>
      </c>
    </row>
    <row spans="1:4" r="23">
      <c t="s" s="4" r="A23">
        <v>375</v>
      </c>
      <c t="s" s="4" r="B23">
        <v>379</v>
      </c>
    </row>
    <row spans="1:4" r="24">
      <c t="s" s="4" r="A24">
        <v>380</v>
      </c>
    </row>
    <row spans="1:4" r="25">
      <c t="s" s="3" r="A25">
        <v>370</v>
      </c>
    </row>
    <row spans="1:4" r="26">
      <c t="s" s="4" r="A26">
        <v>371</v>
      </c>
      <c t="n" s="6" r="B26">
        <v>369169</v>
      </c>
    </row>
    <row spans="1:4" r="27">
      <c t="s" s="4" r="A27">
        <v>372</v>
      </c>
      <c t="n" s="9" r="B27">
        <v>26.5</v>
      </c>
    </row>
    <row spans="1:4" r="28">
      <c t="s" s="4" r="A28">
        <v>373</v>
      </c>
      <c t="s" s="4" r="B28">
        <v>381</v>
      </c>
    </row>
    <row spans="1:4" r="29">
      <c t="s" s="4" r="A29">
        <v>375</v>
      </c>
      <c t="s" s="4" r="B29">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37"/>
  </cols>
  <sheetData>
    <row spans="1:2" r="1">
      <c t="s" s="1" r="A1">
        <v>382</v>
      </c>
      <c t="s" s="2" r="B1">
        <v>1</v>
      </c>
    </row>
    <row spans="1:2" r="2">
      <c t="s" s="2" r="B2">
        <v>325</v>
      </c>
    </row>
    <row spans="1:2" r="3">
      <c t="s" s="3" r="A3">
        <v>383</v>
      </c>
    </row>
    <row spans="1:2" r="4">
      <c t="s" s="4" r="A4">
        <v>384</v>
      </c>
      <c t="n" s="6" r="B4">
        <v>897115</v>
      </c>
    </row>
    <row spans="1:2" r="5">
      <c t="s" s="4" r="A5">
        <v>385</v>
      </c>
      <c t="n" s="6" r="B5">
        <v>-70075</v>
      </c>
    </row>
    <row spans="1:2" r="6">
      <c t="s" s="4" r="A6">
        <v>386</v>
      </c>
      <c t="n" s="6" r="B6">
        <v>-5180</v>
      </c>
    </row>
    <row spans="1:2" r="7">
      <c t="s" s="4" r="A7">
        <v>387</v>
      </c>
      <c t="n" s="6" r="B7">
        <v>821860</v>
      </c>
    </row>
    <row spans="1:2" r="8">
      <c t="s" s="4" r="A8">
        <v>388</v>
      </c>
      <c t="n" s="6" r="B8">
        <v>763031</v>
      </c>
    </row>
    <row spans="1:2" r="9">
      <c t="s" s="4" r="A9">
        <v>389</v>
      </c>
      <c t="n" s="6" r="B9">
        <v>402168</v>
      </c>
    </row>
    <row spans="1:2" r="10">
      <c t="s" s="3" r="A10">
        <v>390</v>
      </c>
    </row>
    <row spans="1:2" r="11">
      <c t="s" s="4" r="A11">
        <v>391</v>
      </c>
      <c t="n" s="9" r="B11">
        <v>12.09</v>
      </c>
    </row>
    <row spans="1:2" r="12">
      <c t="s" s="4" r="A12">
        <v>392</v>
      </c>
      <c t="n" s="10" r="B12">
        <v>18.14</v>
      </c>
    </row>
    <row spans="1:2" r="13">
      <c t="s" s="4" r="A13">
        <v>393</v>
      </c>
      <c t="n" s="10" r="B13">
        <v>8.01</v>
      </c>
    </row>
    <row spans="1:2" r="14">
      <c t="s" s="4" r="A14">
        <v>394</v>
      </c>
      <c t="n" s="10" r="B14">
        <v>11.6</v>
      </c>
    </row>
    <row spans="1:2" r="15">
      <c t="s" s="4" r="A15">
        <v>395</v>
      </c>
      <c t="n" s="10" r="B15">
        <v>11.8</v>
      </c>
    </row>
    <row spans="1:2" r="16">
      <c t="s" s="4" r="A16">
        <v>396</v>
      </c>
      <c t="n" s="9" r="B16">
        <v>14.04</v>
      </c>
    </row>
    <row spans="1:2" r="17">
      <c t="s" s="3" r="A17">
        <v>397</v>
      </c>
    </row>
    <row spans="1:2" r="18">
      <c t="s" s="4" r="A18">
        <v>398</v>
      </c>
      <c t="s" s="4" r="B18">
        <v>399</v>
      </c>
    </row>
    <row spans="1:2" r="19">
      <c t="s" s="4" r="A19">
        <v>400</v>
      </c>
      <c t="s" s="4" r="B19">
        <v>401</v>
      </c>
    </row>
    <row spans="1:2" r="20">
      <c t="s" s="4" r="A20">
        <v>402</v>
      </c>
      <c t="s" s="4" r="B20">
        <v>403</v>
      </c>
    </row>
    <row spans="1:2" r="21">
      <c t="s" s="3" r="A21">
        <v>404</v>
      </c>
    </row>
    <row spans="1:2" r="22">
      <c t="s" s="4" r="A22">
        <v>405</v>
      </c>
      <c t="n" s="7" r="B22">
        <v>3425558</v>
      </c>
    </row>
    <row spans="1:2" r="23">
      <c t="s" s="4" r="A23">
        <v>406</v>
      </c>
      <c t="n" s="6" r="B23">
        <v>59279</v>
      </c>
    </row>
    <row spans="1:2" r="24">
      <c t="s" s="4" r="A24">
        <v>407</v>
      </c>
      <c t="n" s="6" r="B24">
        <v>53864</v>
      </c>
    </row>
    <row spans="1:2" r="25">
      <c t="s" s="4" r="A25">
        <v>408</v>
      </c>
      <c t="n" s="7" r="B25">
        <v>226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5587000</v>
      </c>
      <c t="n" s="7" r="C4">
        <v>22301000</v>
      </c>
      <c t="n" s="7" r="D4">
        <v>30521000</v>
      </c>
      <c t="n" s="7" r="E4">
        <v>39155000</v>
      </c>
    </row>
    <row spans="1:5" r="5">
      <c t="s" s="4" r="A5">
        <v>80</v>
      </c>
      <c t="n" s="6" r="B5">
        <v>8941000</v>
      </c>
      <c t="n" s="6" r="C5">
        <v>13371000</v>
      </c>
      <c t="n" s="6" r="D5">
        <v>17791000</v>
      </c>
      <c t="n" s="6" r="E5">
        <v>23623000</v>
      </c>
    </row>
    <row spans="1:5" r="6">
      <c t="s" s="4" r="A6">
        <v>81</v>
      </c>
      <c t="n" s="6" r="B6">
        <v>6646000</v>
      </c>
      <c t="n" s="6" r="C6">
        <v>8930000</v>
      </c>
      <c t="n" s="6" r="D6">
        <v>12730000</v>
      </c>
      <c t="n" s="6" r="E6">
        <v>15532000</v>
      </c>
    </row>
    <row spans="1:5" r="7">
      <c t="s" s="3" r="A7">
        <v>82</v>
      </c>
    </row>
    <row spans="1:5" r="8">
      <c t="s" s="4" r="A8">
        <v>83</v>
      </c>
      <c t="n" s="6" r="B8">
        <v>2340000</v>
      </c>
      <c t="n" s="6" r="C8">
        <v>1731000</v>
      </c>
      <c t="n" s="6" r="D8">
        <v>4332000</v>
      </c>
      <c t="n" s="6" r="E8">
        <v>3233000</v>
      </c>
    </row>
    <row spans="1:5" r="9">
      <c t="s" s="4" r="A9">
        <v>84</v>
      </c>
      <c t="n" s="6" r="B9">
        <v>5467000</v>
      </c>
      <c t="n" s="6" r="C9">
        <v>5731000</v>
      </c>
      <c t="n" s="6" r="D9">
        <v>10462000</v>
      </c>
      <c t="n" s="6" r="E9">
        <v>10766000</v>
      </c>
    </row>
    <row spans="1:5" r="10">
      <c t="s" s="4" r="A10">
        <v>85</v>
      </c>
      <c t="n" s="6" r="B10">
        <v>5536000</v>
      </c>
      <c t="n" s="6" r="C10">
        <v>2867000</v>
      </c>
      <c t="n" s="6" r="D10">
        <v>8601000</v>
      </c>
      <c t="n" s="6" r="E10">
        <v>5910000</v>
      </c>
    </row>
    <row spans="1:5" r="11">
      <c t="s" s="4" r="A11">
        <v>86</v>
      </c>
      <c t="n" s="6" r="B11">
        <v>988000</v>
      </c>
      <c t="n" s="6" r="D11">
        <v>988000</v>
      </c>
    </row>
    <row spans="1:5" r="12">
      <c t="s" s="4" r="A12">
        <v>87</v>
      </c>
      <c t="n" s="6" r="B12">
        <v>21000</v>
      </c>
      <c t="n" s="6" r="C12">
        <v>612000</v>
      </c>
      <c t="n" s="6" r="D12">
        <v>193000</v>
      </c>
      <c t="n" s="6" r="E12">
        <v>1049000</v>
      </c>
    </row>
    <row spans="1:5" r="13">
      <c t="s" s="4" r="A13">
        <v>88</v>
      </c>
      <c t="n" s="6" r="B13">
        <v>14352000</v>
      </c>
      <c t="n" s="6" r="C13">
        <v>10941000</v>
      </c>
      <c t="n" s="6" r="D13">
        <v>24576000</v>
      </c>
      <c t="n" s="6" r="E13">
        <v>20958000</v>
      </c>
    </row>
    <row spans="1:5" r="14">
      <c t="s" s="4" r="A14">
        <v>89</v>
      </c>
      <c t="n" s="6" r="B14">
        <v>-7706000</v>
      </c>
      <c t="n" s="6" r="C14">
        <v>-2011000</v>
      </c>
      <c t="n" s="6" r="D14">
        <v>-11846000</v>
      </c>
      <c t="n" s="6" r="E14">
        <v>-5426000</v>
      </c>
    </row>
    <row spans="1:5" r="15">
      <c t="s" s="3" r="A15">
        <v>90</v>
      </c>
    </row>
    <row spans="1:5" r="16">
      <c t="s" s="4" r="A16">
        <v>91</v>
      </c>
      <c t="n" s="6" r="B16">
        <v>-465000</v>
      </c>
      <c t="n" s="6" r="C16">
        <v>-506000</v>
      </c>
      <c t="n" s="6" r="D16">
        <v>-889000</v>
      </c>
      <c t="n" s="6" r="E16">
        <v>-2590000</v>
      </c>
    </row>
    <row spans="1:5" r="17">
      <c t="s" s="4" r="A17">
        <v>92</v>
      </c>
      <c t="n" s="6" r="B17">
        <v>51000</v>
      </c>
      <c t="n" s="6" r="C17">
        <v>-159000</v>
      </c>
      <c t="n" s="6" r="D17">
        <v>-176000</v>
      </c>
      <c t="n" s="6" r="E17">
        <v>-252000</v>
      </c>
    </row>
    <row spans="1:5" r="18">
      <c t="s" s="4" r="A18">
        <v>93</v>
      </c>
      <c t="n" s="6" r="B18">
        <v>-8120000</v>
      </c>
      <c t="n" s="6" r="C18">
        <v>-2676000</v>
      </c>
      <c t="n" s="6" r="D18">
        <v>-12911000</v>
      </c>
      <c t="n" s="6" r="E18">
        <v>-8268000</v>
      </c>
    </row>
    <row spans="1:5" r="19">
      <c t="s" s="4" r="A19">
        <v>94</v>
      </c>
      <c t="n" s="6" r="B19">
        <v>-63000</v>
      </c>
      <c t="n" s="6" r="C19">
        <v>9000</v>
      </c>
      <c t="n" s="6" r="D19">
        <v>-82000</v>
      </c>
      <c t="n" s="6" r="E19">
        <v>-55000</v>
      </c>
    </row>
    <row spans="1:5" r="20">
      <c t="s" s="4" r="A20">
        <v>95</v>
      </c>
      <c t="n" s="6" r="B20">
        <v>-8183000</v>
      </c>
      <c t="n" s="6" r="C20">
        <v>-2667000</v>
      </c>
      <c t="n" s="6" r="D20">
        <v>-12993000</v>
      </c>
      <c t="n" s="6" r="E20">
        <v>-8323000</v>
      </c>
    </row>
    <row spans="1:5" r="21">
      <c t="s" s="4" r="A21">
        <v>96</v>
      </c>
      <c t="n" s="6" r="C21">
        <v>57000</v>
      </c>
      <c t="n" s="6" r="E21">
        <v>544000</v>
      </c>
    </row>
    <row spans="1:5" r="22">
      <c t="s" s="4" r="A22">
        <v>97</v>
      </c>
      <c t="n" s="6" r="B22">
        <v>-8183000</v>
      </c>
      <c t="n" s="6" r="C22">
        <v>-2610000</v>
      </c>
      <c t="n" s="6" r="D22">
        <v>-12993000</v>
      </c>
      <c t="n" s="6" r="E22">
        <v>-7779000</v>
      </c>
    </row>
    <row spans="1:5" r="23">
      <c t="s" s="4" r="A23">
        <v>98</v>
      </c>
      <c t="n" s="6" r="B23">
        <v>-1000</v>
      </c>
      <c t="n" s="6" r="C23">
        <v>-6000</v>
      </c>
      <c t="n" s="6" r="D23">
        <v>66000</v>
      </c>
      <c t="n" s="6" r="E23">
        <v>35000</v>
      </c>
    </row>
    <row spans="1:5" r="24">
      <c t="s" s="4" r="A24">
        <v>99</v>
      </c>
      <c t="n" s="7" r="B24">
        <v>-8184000</v>
      </c>
      <c t="n" s="7" r="C24">
        <v>-2616000</v>
      </c>
      <c t="n" s="7" r="D24">
        <v>-12927000</v>
      </c>
      <c t="n" s="7" r="E24">
        <v>-7744000</v>
      </c>
    </row>
    <row spans="1:5" r="25">
      <c t="s" s="3" r="A25">
        <v>100</v>
      </c>
    </row>
    <row spans="1:5" r="26">
      <c t="s" s="4" r="A26">
        <v>101</v>
      </c>
      <c t="n" s="9" r="B26">
        <v>-0.75</v>
      </c>
      <c t="n" s="9" r="C26">
        <v>-0.34</v>
      </c>
      <c t="n" s="9" r="D26">
        <v>-1.2</v>
      </c>
      <c t="n" s="9" r="E26">
        <v>-1.07</v>
      </c>
    </row>
    <row spans="1:5" r="27">
      <c t="s" s="4" r="A27">
        <v>102</v>
      </c>
      <c t="n" s="10" r="C27">
        <v>0.01</v>
      </c>
      <c t="n" s="10" r="E27">
        <v>0.07000000000000001</v>
      </c>
    </row>
    <row spans="1:5" r="28">
      <c t="s" s="4" r="A28">
        <v>103</v>
      </c>
      <c t="n" s="9" r="B28">
        <v>-0.75</v>
      </c>
      <c t="n" s="9" r="C28">
        <v>-0.33</v>
      </c>
      <c t="n" s="9" r="D28">
        <v>-1.2</v>
      </c>
      <c t="n" s="7" r="E28">
        <v>-1</v>
      </c>
    </row>
    <row spans="1:5" r="29">
      <c t="s" s="4" r="A29">
        <v>104</v>
      </c>
      <c t="n" s="6" r="B29">
        <v>10912</v>
      </c>
      <c t="n" s="6" r="C29">
        <v>7907</v>
      </c>
      <c t="n" s="6" r="D29">
        <v>10804</v>
      </c>
      <c t="n" s="6" r="E29">
        <v>7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spans="1:2" r="1">
      <c t="s" s="1" r="A1">
        <v>409</v>
      </c>
      <c t="s" s="2" r="B1">
        <v>1</v>
      </c>
    </row>
    <row spans="1:2" r="2">
      <c t="s" s="2" r="B2">
        <v>410</v>
      </c>
    </row>
    <row spans="1:2" r="3">
      <c t="s" s="3" r="A3">
        <v>411</v>
      </c>
    </row>
    <row spans="1:2" r="4">
      <c t="s" s="4" r="A4">
        <v>412</v>
      </c>
      <c t="n" s="9" r="B4">
        <v>5.2</v>
      </c>
    </row>
    <row spans="1:2" r="5">
      <c t="s" s="4" r="A5">
        <v>413</v>
      </c>
      <c t="n" s="9" r="B5">
        <v>43.4</v>
      </c>
    </row>
    <row spans="1:2" r="6">
      <c t="s" s="4" r="A6">
        <v>414</v>
      </c>
      <c t="n" s="6" r="B6">
        <v>821860</v>
      </c>
    </row>
    <row spans="1:2" r="7">
      <c t="s" s="4" r="A7">
        <v>415</v>
      </c>
      <c t="s" s="4" r="B7">
        <v>399</v>
      </c>
    </row>
    <row spans="1:2" r="8">
      <c t="s" s="4" r="A8">
        <v>416</v>
      </c>
      <c t="n" s="9" r="B8">
        <v>11.6</v>
      </c>
    </row>
    <row spans="1:2" r="9">
      <c t="s" s="4" r="A9">
        <v>417</v>
      </c>
      <c t="n" s="6" r="B9">
        <v>402168</v>
      </c>
    </row>
    <row spans="1:2" r="10">
      <c t="s" s="4" r="A10">
        <v>418</v>
      </c>
      <c t="n" s="9" r="B10">
        <v>14.04</v>
      </c>
    </row>
    <row spans="1:2" r="11">
      <c t="n" s="12" r="A11">
        <v>1</v>
      </c>
    </row>
    <row spans="1:2" r="12">
      <c t="s" s="3" r="A12">
        <v>411</v>
      </c>
    </row>
    <row spans="1:2" r="13">
      <c t="s" s="4" r="A13">
        <v>412</v>
      </c>
      <c t="n" s="10" r="B13">
        <v>5.2</v>
      </c>
    </row>
    <row spans="1:2" r="14">
      <c t="s" s="4" r="A14">
        <v>413</v>
      </c>
      <c t="n" s="9" r="B14">
        <v>8.4</v>
      </c>
    </row>
    <row spans="1:2" r="15">
      <c t="s" s="4" r="A15">
        <v>414</v>
      </c>
      <c t="n" s="6" r="B15">
        <v>164042</v>
      </c>
    </row>
    <row spans="1:2" r="16">
      <c t="s" s="4" r="A16">
        <v>415</v>
      </c>
      <c t="s" s="4" r="B16">
        <v>419</v>
      </c>
    </row>
    <row spans="1:2" r="17">
      <c t="s" s="4" r="A17">
        <v>416</v>
      </c>
      <c t="n" s="9" r="B17">
        <v>6.4</v>
      </c>
    </row>
    <row spans="1:2" r="18">
      <c t="s" s="4" r="A18">
        <v>417</v>
      </c>
      <c t="n" s="6" r="B18">
        <v>86282</v>
      </c>
    </row>
    <row spans="1:2" r="19">
      <c t="s" s="4" r="A19">
        <v>418</v>
      </c>
      <c t="n" s="9" r="B19">
        <v>6.75</v>
      </c>
    </row>
    <row spans="1:2" r="20">
      <c t="n" s="12" r="A20">
        <v>2</v>
      </c>
    </row>
    <row spans="1:2" r="21">
      <c t="s" s="3" r="A21">
        <v>411</v>
      </c>
    </row>
    <row spans="1:2" r="22">
      <c t="s" s="4" r="A22">
        <v>412</v>
      </c>
      <c t="n" s="10" r="B22">
        <v>8.41</v>
      </c>
    </row>
    <row spans="1:2" r="23">
      <c t="s" s="4" r="A23">
        <v>413</v>
      </c>
      <c t="n" s="9" r="B23">
        <v>8.800000000000001</v>
      </c>
    </row>
    <row spans="1:2" r="24">
      <c t="s" s="4" r="A24">
        <v>414</v>
      </c>
      <c t="n" s="6" r="B24">
        <v>249385</v>
      </c>
    </row>
    <row spans="1:2" r="25">
      <c t="s" s="4" r="A25">
        <v>415</v>
      </c>
      <c t="s" s="4" r="B25">
        <v>420</v>
      </c>
    </row>
    <row spans="1:2" r="26">
      <c t="s" s="4" r="A26">
        <v>416</v>
      </c>
      <c t="n" s="9" r="B26">
        <v>8.800000000000001</v>
      </c>
    </row>
    <row spans="1:2" r="27">
      <c t="s" s="4" r="A27">
        <v>417</v>
      </c>
      <c t="n" s="6" r="B27">
        <v>79232</v>
      </c>
    </row>
    <row spans="1:2" r="28">
      <c t="s" s="4" r="A28">
        <v>418</v>
      </c>
      <c t="n" s="9" r="B28">
        <v>8.800000000000001</v>
      </c>
    </row>
    <row spans="1:2" r="29">
      <c t="n" s="12" r="A29">
        <v>3</v>
      </c>
    </row>
    <row spans="1:2" r="30">
      <c t="s" s="3" r="A30">
        <v>411</v>
      </c>
    </row>
    <row spans="1:2" r="31">
      <c t="s" s="4" r="A31">
        <v>412</v>
      </c>
      <c t="n" s="10" r="B31">
        <v>8.81</v>
      </c>
    </row>
    <row spans="1:2" r="32">
      <c t="s" s="4" r="A32">
        <v>413</v>
      </c>
      <c t="n" s="9" r="B32">
        <v>10.99</v>
      </c>
    </row>
    <row spans="1:2" r="33">
      <c t="s" s="4" r="A33">
        <v>414</v>
      </c>
      <c t="n" s="6" r="B33">
        <v>168476</v>
      </c>
    </row>
    <row spans="1:2" r="34">
      <c t="s" s="4" r="A34">
        <v>415</v>
      </c>
      <c t="s" s="4" r="B34">
        <v>421</v>
      </c>
    </row>
    <row spans="1:2" r="35">
      <c t="s" s="4" r="A35">
        <v>416</v>
      </c>
      <c t="n" s="9" r="B35">
        <v>10.85</v>
      </c>
    </row>
    <row spans="1:2" r="36">
      <c t="s" s="4" r="A36">
        <v>417</v>
      </c>
      <c t="n" s="6" r="B36">
        <v>12644</v>
      </c>
    </row>
    <row spans="1:2" r="37">
      <c t="s" s="4" r="A37">
        <v>418</v>
      </c>
      <c t="n" s="9" r="B37">
        <v>9.9</v>
      </c>
    </row>
    <row spans="1:2" r="38">
      <c t="n" s="12" r="A38">
        <v>4</v>
      </c>
    </row>
    <row spans="1:2" r="39">
      <c t="s" s="3" r="A39">
        <v>411</v>
      </c>
    </row>
    <row spans="1:2" r="40">
      <c t="s" s="4" r="A40">
        <v>412</v>
      </c>
      <c t="n" s="6" r="B40">
        <v>11</v>
      </c>
    </row>
    <row spans="1:2" r="41">
      <c t="s" s="4" r="A41">
        <v>413</v>
      </c>
      <c t="n" s="7" r="B41">
        <v>24</v>
      </c>
    </row>
    <row spans="1:2" r="42">
      <c t="s" s="4" r="A42">
        <v>414</v>
      </c>
      <c t="n" s="6" r="B42">
        <v>175150</v>
      </c>
    </row>
    <row spans="1:2" r="43">
      <c t="s" s="4" r="A43">
        <v>415</v>
      </c>
      <c t="s" s="4" r="B43">
        <v>422</v>
      </c>
    </row>
    <row spans="1:2" r="44">
      <c t="s" s="4" r="A44">
        <v>416</v>
      </c>
      <c t="n" s="9" r="B44">
        <v>14.52</v>
      </c>
    </row>
    <row spans="1:2" r="45">
      <c t="s" s="4" r="A45">
        <v>417</v>
      </c>
      <c t="n" s="6" r="B45">
        <v>159298</v>
      </c>
    </row>
    <row spans="1:2" r="46">
      <c t="s" s="4" r="A46">
        <v>418</v>
      </c>
      <c t="n" s="9" r="B46">
        <v>14.59</v>
      </c>
    </row>
    <row spans="1:2" r="47">
      <c t="n" s="12" r="A47">
        <v>5</v>
      </c>
    </row>
    <row spans="1:2" r="48">
      <c t="s" s="3" r="A48">
        <v>411</v>
      </c>
    </row>
    <row spans="1:2" r="49">
      <c t="s" s="4" r="A49">
        <v>412</v>
      </c>
      <c t="n" s="10" r="B49">
        <v>24.01</v>
      </c>
    </row>
    <row spans="1:2" r="50">
      <c t="s" s="4" r="A50">
        <v>413</v>
      </c>
      <c t="n" s="9" r="B50">
        <v>43.4</v>
      </c>
    </row>
    <row spans="1:2" r="51">
      <c t="s" s="4" r="A51">
        <v>414</v>
      </c>
      <c t="n" s="6" r="B51">
        <v>64807</v>
      </c>
    </row>
    <row spans="1:2" r="52">
      <c t="s" s="4" r="A52">
        <v>415</v>
      </c>
      <c t="s" s="4" r="B52">
        <v>423</v>
      </c>
    </row>
    <row spans="1:2" r="53">
      <c t="s" s="4" r="A53">
        <v>416</v>
      </c>
      <c t="n" s="9" r="B53">
        <v>29.61</v>
      </c>
    </row>
    <row spans="1:2" r="54">
      <c t="s" s="4" r="A54">
        <v>417</v>
      </c>
      <c t="n" s="6" r="B54">
        <v>64712</v>
      </c>
    </row>
    <row spans="1:2" r="55">
      <c t="s" s="4" r="A55">
        <v>418</v>
      </c>
      <c t="n" s="9" r="B55">
        <v>29.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424</v>
      </c>
      <c t="s" s="2" r="B1">
        <v>1</v>
      </c>
    </row>
    <row spans="1:3" r="2">
      <c t="s" s="2" r="B2">
        <v>2</v>
      </c>
      <c t="s" s="2" r="C2">
        <v>25</v>
      </c>
    </row>
    <row spans="1:3" r="3">
      <c t="s" s="3" r="A3">
        <v>425</v>
      </c>
    </row>
    <row spans="1:3" r="4">
      <c t="s" s="4" r="A4">
        <v>426</v>
      </c>
      <c t="n" s="6" r="B4">
        <v>542342</v>
      </c>
    </row>
    <row spans="1:3" r="5">
      <c t="s" s="4" r="A5">
        <v>427</v>
      </c>
      <c t="n" s="6" r="B5">
        <v>285247</v>
      </c>
    </row>
    <row spans="1:3" r="6">
      <c t="s" s="4" r="A6">
        <v>428</v>
      </c>
      <c t="n" s="6" r="B6">
        <v>-52421</v>
      </c>
    </row>
    <row spans="1:3" r="7">
      <c t="s" s="4" r="A7">
        <v>429</v>
      </c>
      <c t="n" s="6" r="B7">
        <v>-25000</v>
      </c>
    </row>
    <row spans="1:3" r="8">
      <c t="s" s="4" r="A8">
        <v>430</v>
      </c>
      <c t="n" s="6" r="B8">
        <v>750168</v>
      </c>
    </row>
    <row spans="1:3" r="9">
      <c t="s" s="4" r="A9">
        <v>431</v>
      </c>
      <c t="n" s="6" r="B9">
        <v>31860</v>
      </c>
    </row>
    <row spans="1:3" r="10">
      <c t="s" s="4" r="A10">
        <v>432</v>
      </c>
      <c t="n" s="6" r="B10">
        <v>718308</v>
      </c>
    </row>
    <row spans="1:3" r="11">
      <c t="s" s="4" r="A11">
        <v>426</v>
      </c>
      <c t="n" s="9" r="B11">
        <v>13.74</v>
      </c>
    </row>
    <row spans="1:3" r="12">
      <c t="s" s="4" r="A12">
        <v>427</v>
      </c>
      <c t="n" s="10" r="B12">
        <v>12.34</v>
      </c>
    </row>
    <row spans="1:3" r="13">
      <c t="s" s="4" r="A13">
        <v>428</v>
      </c>
      <c t="n" s="10" r="B13">
        <v>14.53</v>
      </c>
    </row>
    <row spans="1:3" r="14">
      <c t="s" s="4" r="A14">
        <v>429</v>
      </c>
      <c t="n" s="10" r="B14">
        <v>10.54</v>
      </c>
    </row>
    <row spans="1:3" r="15">
      <c t="s" s="4" r="A15">
        <v>430</v>
      </c>
      <c t="n" s="9" r="B15">
        <v>13.26</v>
      </c>
    </row>
    <row spans="1:3" r="16">
      <c t="s" s="4" r="A16">
        <v>433</v>
      </c>
      <c t="s" s="4" r="B16">
        <v>434</v>
      </c>
    </row>
    <row spans="1:3" r="17">
      <c t="s" s="4" r="A17">
        <v>435</v>
      </c>
      <c t="n" s="7" r="B17">
        <v>4418492</v>
      </c>
      <c t="n" s="7" r="C17">
        <v>75331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76</v>
      </c>
      <c t="s" s="2" r="D1">
        <v>1</v>
      </c>
    </row>
    <row spans="1:5" r="2">
      <c t="s" s="2" r="B2">
        <v>2</v>
      </c>
      <c t="s" s="2" r="C2">
        <v>77</v>
      </c>
      <c t="s" s="2" r="D2">
        <v>2</v>
      </c>
      <c t="s" s="2" r="E2">
        <v>77</v>
      </c>
    </row>
    <row spans="1:5" r="3">
      <c t="s" s="3" r="A3">
        <v>425</v>
      </c>
    </row>
    <row spans="1:5" r="4">
      <c t="s" s="4" r="A4">
        <v>437</v>
      </c>
      <c t="n" s="7" r="B4">
        <v>1202</v>
      </c>
      <c t="n" s="7" r="C4">
        <v>257</v>
      </c>
      <c t="n" s="7" r="D4">
        <v>2408</v>
      </c>
      <c t="n" s="7" r="E4">
        <v>457</v>
      </c>
    </row>
    <row spans="1:5" r="5">
      <c t="s" s="4" r="A5">
        <v>80</v>
      </c>
    </row>
    <row spans="1:5" r="6">
      <c t="s" s="3" r="A6">
        <v>425</v>
      </c>
    </row>
    <row spans="1:5" r="7">
      <c t="s" s="4" r="A7">
        <v>437</v>
      </c>
      <c t="n" s="6" r="B7">
        <v>35</v>
      </c>
      <c t="n" s="6" r="C7">
        <v>6</v>
      </c>
      <c t="n" s="6" r="D7">
        <v>64</v>
      </c>
      <c t="n" s="6" r="E7">
        <v>11</v>
      </c>
    </row>
    <row spans="1:5" r="8">
      <c t="s" s="4" r="A8">
        <v>438</v>
      </c>
    </row>
    <row spans="1:5" r="9">
      <c t="s" s="3" r="A9">
        <v>425</v>
      </c>
    </row>
    <row spans="1:5" r="10">
      <c t="s" s="4" r="A10">
        <v>437</v>
      </c>
      <c t="n" s="6" r="B10">
        <v>70</v>
      </c>
      <c t="n" s="6" r="C10">
        <v>18</v>
      </c>
      <c t="n" s="6" r="D10">
        <v>139</v>
      </c>
      <c t="n" s="6" r="E10">
        <v>36</v>
      </c>
    </row>
    <row spans="1:5" r="11">
      <c t="s" s="4" r="A11">
        <v>439</v>
      </c>
    </row>
    <row spans="1:5" r="12">
      <c t="s" s="3" r="A12">
        <v>425</v>
      </c>
    </row>
    <row spans="1:5" r="13">
      <c t="s" s="4" r="A13">
        <v>437</v>
      </c>
      <c t="n" s="6" r="B13">
        <v>309</v>
      </c>
      <c t="n" s="6" r="C13">
        <v>-7</v>
      </c>
      <c t="n" s="6" r="D13">
        <v>548</v>
      </c>
      <c t="n" s="6" r="E13">
        <v>44</v>
      </c>
    </row>
    <row spans="1:5" r="14">
      <c t="s" s="4" r="A14">
        <v>440</v>
      </c>
    </row>
    <row spans="1:5" r="15">
      <c t="s" s="3" r="A15">
        <v>425</v>
      </c>
    </row>
    <row spans="1:5" r="16">
      <c t="s" s="4" r="A16">
        <v>437</v>
      </c>
      <c t="n" s="7" r="B16">
        <v>788</v>
      </c>
      <c t="n" s="7" r="C16">
        <v>240</v>
      </c>
      <c t="n" s="7" r="D16">
        <v>1657</v>
      </c>
      <c t="n" s="7" r="E16">
        <v>3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442</v>
      </c>
    </row>
    <row spans="1:3" r="2">
      <c t="s" s="3" r="A2">
        <v>411</v>
      </c>
    </row>
    <row spans="1:3" r="3">
      <c t="s" s="4" r="A3">
        <v>338</v>
      </c>
      <c t="n" s="6" r="B3">
        <v>2769368</v>
      </c>
    </row>
    <row spans="1:3" r="4">
      <c t="s" s="4" r="A4">
        <v>443</v>
      </c>
    </row>
    <row spans="1:3" r="5">
      <c t="s" s="3" r="A5">
        <v>411</v>
      </c>
    </row>
    <row spans="1:3" r="6">
      <c t="s" s="4" r="A6">
        <v>338</v>
      </c>
      <c t="n" s="6" r="B6">
        <v>741047</v>
      </c>
    </row>
    <row spans="1:3" r="7">
      <c t="s" s="4" r="A7">
        <v>444</v>
      </c>
    </row>
    <row spans="1:3" r="8">
      <c t="s" s="3" r="A8">
        <v>411</v>
      </c>
    </row>
    <row spans="1:3" r="9">
      <c t="s" s="4" r="A9">
        <v>338</v>
      </c>
      <c t="n" s="6" r="B9">
        <v>1572028</v>
      </c>
    </row>
    <row spans="1:3" r="10">
      <c t="s" s="4" r="A10">
        <v>445</v>
      </c>
    </row>
    <row spans="1:3" r="11">
      <c t="s" s="3" r="A11">
        <v>411</v>
      </c>
    </row>
    <row spans="1:3" r="12">
      <c t="s" s="4" r="A12">
        <v>338</v>
      </c>
      <c t="n" s="6" r="B12">
        <v>10355</v>
      </c>
    </row>
    <row spans="1:3" r="13">
      <c t="s" s="4" r="A13">
        <v>446</v>
      </c>
    </row>
    <row spans="1:3" r="14">
      <c t="s" s="3" r="A14">
        <v>411</v>
      </c>
    </row>
    <row spans="1:3" r="15">
      <c t="s" s="4" r="A15">
        <v>338</v>
      </c>
      <c t="n" s="6" r="B15">
        <v>293888</v>
      </c>
    </row>
    <row spans="1:3" r="16">
      <c t="s" s="4" r="A16">
        <v>352</v>
      </c>
    </row>
    <row spans="1:3" r="17">
      <c t="s" s="3" r="A17">
        <v>411</v>
      </c>
    </row>
    <row spans="1:3" r="18">
      <c t="s" s="4" r="A18">
        <v>338</v>
      </c>
      <c t="n" s="6" r="B18">
        <v>152050</v>
      </c>
      <c t="n" s="6" r="C18">
        <v>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47</v>
      </c>
      <c t="s" s="2" r="B1">
        <v>2</v>
      </c>
      <c t="s" s="2" r="C1">
        <v>25</v>
      </c>
    </row>
    <row spans="1:3" r="2">
      <c t="s" s="3" r="A2">
        <v>448</v>
      </c>
    </row>
    <row spans="1:3" r="3">
      <c t="s" s="4" r="A3">
        <v>449</v>
      </c>
      <c t="n" s="7" r="B3">
        <v>6001</v>
      </c>
      <c t="n" s="7" r="C3">
        <v>3272</v>
      </c>
    </row>
    <row spans="1:3" r="4">
      <c t="s" s="4" r="A4">
        <v>450</v>
      </c>
      <c t="n" s="6" r="B4">
        <v>575</v>
      </c>
      <c t="n" s="6" r="C4">
        <v>571</v>
      </c>
    </row>
    <row spans="1:3" r="5">
      <c t="s" s="4" r="A5">
        <v>451</v>
      </c>
      <c t="n" s="6" r="B5">
        <v>5899</v>
      </c>
      <c t="n" s="6" r="C5">
        <v>5411</v>
      </c>
    </row>
    <row spans="1:3" r="6">
      <c t="s" s="4" r="A6">
        <v>115</v>
      </c>
      <c t="n" s="7" r="B6">
        <v>12475</v>
      </c>
      <c t="n" s="7" r="C6">
        <v>92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52</v>
      </c>
      <c t="s" s="2" r="B1">
        <v>2</v>
      </c>
      <c t="s" s="2" r="C1">
        <v>25</v>
      </c>
    </row>
    <row spans="1:3" r="2">
      <c t="s" s="3" r="A2">
        <v>453</v>
      </c>
    </row>
    <row spans="1:3" r="3">
      <c t="s" s="4" r="A3">
        <v>454</v>
      </c>
      <c t="n" s="7" r="B3">
        <v>14912</v>
      </c>
      <c t="n" s="7" r="C3">
        <v>14786</v>
      </c>
    </row>
    <row spans="1:3" r="4">
      <c t="s" s="4" r="A4">
        <v>455</v>
      </c>
      <c t="n" s="6" r="B4">
        <v>-9958</v>
      </c>
      <c t="n" s="6" r="C4">
        <v>-9475</v>
      </c>
    </row>
    <row spans="1:3" r="5">
      <c t="s" s="4" r="A5">
        <v>33</v>
      </c>
      <c t="n" s="6" r="B5">
        <v>4954</v>
      </c>
      <c t="n" s="6" r="C5">
        <v>5311</v>
      </c>
    </row>
    <row spans="1:3" r="6">
      <c t="s" s="4" r="A6">
        <v>456</v>
      </c>
    </row>
    <row spans="1:3" r="7">
      <c t="s" s="3" r="A7">
        <v>453</v>
      </c>
    </row>
    <row spans="1:3" r="8">
      <c t="s" s="4" r="A8">
        <v>454</v>
      </c>
      <c t="n" s="6" r="B8">
        <v>1255</v>
      </c>
      <c t="n" s="6" r="C8">
        <v>1298</v>
      </c>
    </row>
    <row spans="1:3" r="9">
      <c t="s" s="4" r="A9">
        <v>457</v>
      </c>
    </row>
    <row spans="1:3" r="10">
      <c t="s" s="3" r="A10">
        <v>453</v>
      </c>
    </row>
    <row spans="1:3" r="11">
      <c t="s" s="4" r="A11">
        <v>454</v>
      </c>
      <c t="n" s="6" r="B11">
        <v>3750</v>
      </c>
      <c t="n" s="6" r="C11">
        <v>4236</v>
      </c>
    </row>
    <row spans="1:3" r="12">
      <c t="s" s="4" r="A12">
        <v>458</v>
      </c>
    </row>
    <row spans="1:3" r="13">
      <c t="s" s="3" r="A13">
        <v>453</v>
      </c>
    </row>
    <row spans="1:3" r="14">
      <c t="s" s="4" r="A14">
        <v>454</v>
      </c>
      <c t="n" s="6" r="B14">
        <v>7176</v>
      </c>
      <c t="n" s="6" r="C14">
        <v>6732</v>
      </c>
    </row>
    <row spans="1:3" r="15">
      <c t="s" s="4" r="A15">
        <v>459</v>
      </c>
    </row>
    <row spans="1:3" r="16">
      <c t="s" s="3" r="A16">
        <v>453</v>
      </c>
    </row>
    <row spans="1:3" r="17">
      <c t="s" s="4" r="A17">
        <v>454</v>
      </c>
      <c t="n" s="7" r="B17">
        <v>2731</v>
      </c>
      <c t="n" s="7" r="C17">
        <v>25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76</v>
      </c>
      <c t="s" s="2" r="D1">
        <v>1</v>
      </c>
    </row>
    <row spans="1:5" r="2">
      <c t="s" s="2" r="B2">
        <v>2</v>
      </c>
      <c t="s" s="2" r="C2">
        <v>77</v>
      </c>
      <c t="s" s="2" r="D2">
        <v>2</v>
      </c>
      <c t="s" s="2" r="E2">
        <v>77</v>
      </c>
    </row>
    <row spans="1:5" r="3">
      <c t="s" s="3" r="A3">
        <v>461</v>
      </c>
    </row>
    <row spans="1:5" r="4">
      <c t="s" s="4" r="A4">
        <v>462</v>
      </c>
      <c t="n" s="13" r="B4">
        <v>0.4</v>
      </c>
      <c t="n" s="13" r="C4">
        <v>0.4</v>
      </c>
      <c t="n" s="13" r="D4">
        <v>0.7</v>
      </c>
      <c t="n" s="13" r="E4">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63</v>
      </c>
      <c t="s" s="2" r="B1">
        <v>2</v>
      </c>
      <c t="s" s="2" r="C1">
        <v>25</v>
      </c>
    </row>
    <row spans="1:3" r="2">
      <c t="s" s="3" r="A2">
        <v>464</v>
      </c>
    </row>
    <row spans="1:3" r="3">
      <c t="s" s="4" r="A3">
        <v>465</v>
      </c>
      <c t="n" s="7" r="B3">
        <v>260</v>
      </c>
      <c t="n" s="7" r="C3">
        <v>1377</v>
      </c>
    </row>
    <row spans="1:3" r="4">
      <c t="s" s="4" r="A4">
        <v>466</v>
      </c>
      <c t="n" s="6" r="B4">
        <v>2502</v>
      </c>
      <c t="n" s="6" r="C4">
        <v>679</v>
      </c>
    </row>
    <row spans="1:3" r="5">
      <c t="s" s="4" r="A5">
        <v>467</v>
      </c>
      <c t="n" s="6" r="B5">
        <v>338</v>
      </c>
      <c t="n" s="6" r="C5">
        <v>275</v>
      </c>
    </row>
    <row spans="1:3" r="6">
      <c t="s" s="4" r="A6">
        <v>468</v>
      </c>
      <c t="n" s="6" r="B6">
        <v>1900</v>
      </c>
      <c t="n" s="6" r="C6">
        <v>2140</v>
      </c>
    </row>
    <row spans="1:3" r="7">
      <c t="s" s="4" r="A7">
        <v>115</v>
      </c>
      <c t="n" s="7" r="B7">
        <v>5000</v>
      </c>
      <c t="n" s="7" r="C7">
        <v>44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470</v>
      </c>
    </row>
    <row spans="1:2" r="3">
      <c t="s" s="3" r="A3">
        <v>471</v>
      </c>
    </row>
    <row spans="1:2" r="4">
      <c t="s" s="4" r="A4">
        <v>426</v>
      </c>
      <c t="n" s="7" r="B4">
        <v>8853</v>
      </c>
    </row>
    <row spans="1:2" r="5">
      <c t="s" s="4" r="A5">
        <v>472</v>
      </c>
      <c t="n" s="6" r="B5">
        <v>-988</v>
      </c>
    </row>
    <row spans="1:2" r="6">
      <c t="s" s="4" r="A6">
        <v>473</v>
      </c>
      <c t="n" s="6" r="B6">
        <v>-82</v>
      </c>
    </row>
    <row spans="1:2" r="7">
      <c t="s" s="4" r="A7">
        <v>430</v>
      </c>
      <c t="n" s="6" r="B7">
        <v>7783</v>
      </c>
    </row>
    <row spans="1:2" r="8">
      <c t="s" s="4" r="A8">
        <v>474</v>
      </c>
    </row>
    <row spans="1:2" r="9">
      <c t="s" s="3" r="A9">
        <v>471</v>
      </c>
    </row>
    <row spans="1:2" r="10">
      <c t="s" s="4" r="A10">
        <v>426</v>
      </c>
      <c t="n" s="6" r="B10">
        <v>7783</v>
      </c>
    </row>
    <row spans="1:2" r="11">
      <c t="s" s="4" r="A11">
        <v>430</v>
      </c>
      <c t="n" s="6" r="B11">
        <v>7783</v>
      </c>
    </row>
    <row spans="1:2" r="12">
      <c t="s" s="4" r="A12">
        <v>307</v>
      </c>
    </row>
    <row spans="1:2" r="13">
      <c t="s" s="3" r="A13">
        <v>471</v>
      </c>
    </row>
    <row spans="1:2" r="14">
      <c t="s" s="4" r="A14">
        <v>426</v>
      </c>
      <c t="n" s="6" r="B14">
        <v>1070</v>
      </c>
    </row>
    <row spans="1:2" r="15">
      <c t="s" s="4" r="A15">
        <v>472</v>
      </c>
      <c t="n" s="6" r="B15">
        <v>-988</v>
      </c>
    </row>
    <row spans="1:2" r="16">
      <c t="s" s="4" r="A16">
        <v>473</v>
      </c>
      <c t="n" s="7" r="B16">
        <v>-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spans="1:4" r="1">
      <c t="s" s="1" r="A1">
        <v>475</v>
      </c>
      <c t="s" s="2" r="B1">
        <v>76</v>
      </c>
      <c t="s" s="2" r="C1">
        <v>1</v>
      </c>
      <c t="s" s="2" r="D1">
        <v>267</v>
      </c>
    </row>
    <row spans="1:4" r="2">
      <c t="s" s="2" r="B2">
        <v>2</v>
      </c>
      <c t="s" s="2" r="C2">
        <v>2</v>
      </c>
      <c t="s" s="2" r="D2">
        <v>25</v>
      </c>
    </row>
    <row spans="1:4" r="3">
      <c t="s" s="3" r="A3">
        <v>476</v>
      </c>
    </row>
    <row spans="1:4" r="4">
      <c t="s" s="4" r="A4">
        <v>86</v>
      </c>
      <c t="n" s="7" r="B4">
        <v>988000</v>
      </c>
      <c t="n" s="7" r="C4">
        <v>988000</v>
      </c>
      <c t="n" s="7" r="D4">
        <v>0</v>
      </c>
    </row>
    <row spans="1:4" r="5">
      <c t="s" s="4" r="A5">
        <v>307</v>
      </c>
    </row>
    <row spans="1:4" r="6">
      <c t="s" s="3" r="A6">
        <v>476</v>
      </c>
    </row>
    <row spans="1:4" r="7">
      <c t="s" s="4" r="A7">
        <v>86</v>
      </c>
      <c t="n" s="7" r="B7">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6</v>
      </c>
      <c t="s" s="2" r="D1">
        <v>1</v>
      </c>
    </row>
    <row spans="1:5" r="2">
      <c t="s" s="2" r="B2">
        <v>2</v>
      </c>
      <c t="s" s="2" r="C2">
        <v>77</v>
      </c>
      <c t="s" s="2" r="D2">
        <v>2</v>
      </c>
      <c t="s" s="2" r="E2">
        <v>77</v>
      </c>
    </row>
    <row spans="1:5" r="3">
      <c t="s" s="3" r="A3">
        <v>106</v>
      </c>
    </row>
    <row spans="1:5" r="4">
      <c t="s" s="4" r="A4">
        <v>97</v>
      </c>
      <c t="n" s="7" r="B4">
        <v>-8183</v>
      </c>
      <c t="n" s="7" r="C4">
        <v>-2610</v>
      </c>
      <c t="n" s="7" r="D4">
        <v>-12993</v>
      </c>
      <c t="n" s="7" r="E4">
        <v>-7779</v>
      </c>
    </row>
    <row spans="1:5" r="5">
      <c t="s" s="3" r="A5">
        <v>107</v>
      </c>
    </row>
    <row spans="1:5" r="6">
      <c t="s" s="4" r="A6">
        <v>108</v>
      </c>
      <c t="n" s="6" r="B6">
        <v>64</v>
      </c>
      <c t="n" s="6" r="C6">
        <v>72</v>
      </c>
      <c t="n" s="6" r="D6">
        <v>-142</v>
      </c>
      <c t="n" s="6" r="E6">
        <v>181</v>
      </c>
    </row>
    <row spans="1:5" r="7">
      <c t="s" s="4" r="A7">
        <v>109</v>
      </c>
      <c t="n" s="6" r="D7">
        <v>-444</v>
      </c>
    </row>
    <row spans="1:5" r="8">
      <c t="s" s="4" r="A8">
        <v>110</v>
      </c>
      <c t="n" s="6" r="B8">
        <v>64</v>
      </c>
      <c t="n" s="6" r="C8">
        <v>72</v>
      </c>
      <c t="n" s="6" r="D8">
        <v>-586</v>
      </c>
      <c t="n" s="6" r="E8">
        <v>181</v>
      </c>
    </row>
    <row spans="1:5" r="9">
      <c t="s" s="4" r="A9">
        <v>111</v>
      </c>
      <c t="n" s="6" r="B9">
        <v>-8119</v>
      </c>
      <c t="n" s="6" r="C9">
        <v>-2538</v>
      </c>
      <c t="n" s="6" r="D9">
        <v>-13579</v>
      </c>
      <c t="n" s="6" r="E9">
        <v>-7598</v>
      </c>
    </row>
    <row spans="1:5" r="10">
      <c t="s" s="4" r="A10">
        <v>112</v>
      </c>
      <c t="n" s="6" r="C10">
        <v>-18</v>
      </c>
      <c t="n" s="6" r="D10">
        <v>72</v>
      </c>
      <c t="n" s="6" r="E10">
        <v>21</v>
      </c>
    </row>
    <row spans="1:5" r="11">
      <c t="s" s="4" r="A11">
        <v>113</v>
      </c>
      <c t="n" s="7" r="B11">
        <v>-8119</v>
      </c>
      <c t="n" s="7" r="C11">
        <v>-2556</v>
      </c>
      <c t="n" s="7" r="D11">
        <v>-13507</v>
      </c>
      <c t="n" s="7" r="E11">
        <v>-75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477</v>
      </c>
      <c t="s" s="2" r="B1">
        <v>1</v>
      </c>
    </row>
    <row spans="1:3" r="2">
      <c t="s" s="2" r="B2">
        <v>2</v>
      </c>
      <c t="s" s="2" r="C2">
        <v>25</v>
      </c>
    </row>
    <row spans="1:3" r="3">
      <c t="s" s="3" r="A3">
        <v>478</v>
      </c>
    </row>
    <row spans="1:3" r="4">
      <c t="s" s="4" r="A4">
        <v>479</v>
      </c>
      <c t="n" s="7" r="B4">
        <v>15871</v>
      </c>
      <c t="n" s="7" r="C4">
        <v>15871</v>
      </c>
    </row>
    <row spans="1:3" r="5">
      <c t="s" s="4" r="A5">
        <v>480</v>
      </c>
      <c t="n" s="6" r="B5">
        <v>-7868</v>
      </c>
      <c t="n" s="6" r="C5">
        <v>-7141</v>
      </c>
    </row>
    <row spans="1:3" r="6">
      <c t="s" s="4" r="A6">
        <v>481</v>
      </c>
      <c t="n" s="7" r="B6">
        <v>8003</v>
      </c>
      <c t="n" s="6" r="C6">
        <v>8730</v>
      </c>
    </row>
    <row spans="1:3" r="7">
      <c t="s" s="4" r="A7">
        <v>482</v>
      </c>
    </row>
    <row spans="1:3" r="8">
      <c t="s" s="3" r="A8">
        <v>478</v>
      </c>
    </row>
    <row spans="1:3" r="9">
      <c t="s" s="4" r="A9">
        <v>483</v>
      </c>
      <c t="s" s="4" r="B9">
        <v>484</v>
      </c>
    </row>
    <row spans="1:3" r="10">
      <c t="s" s="4" r="A10">
        <v>479</v>
      </c>
      <c t="n" s="7" r="B10">
        <v>4600</v>
      </c>
      <c t="n" s="6" r="C10">
        <v>4600</v>
      </c>
    </row>
    <row spans="1:3" r="11">
      <c t="s" s="4" r="A11">
        <v>480</v>
      </c>
      <c t="n" s="6" r="B11">
        <v>-2138</v>
      </c>
      <c t="n" s="6" r="C11">
        <v>-1914</v>
      </c>
    </row>
    <row spans="1:3" r="12">
      <c t="s" s="4" r="A12">
        <v>481</v>
      </c>
      <c t="n" s="6" r="B12">
        <v>2462</v>
      </c>
      <c t="n" s="6" r="C12">
        <v>2686</v>
      </c>
    </row>
    <row spans="1:3" r="13">
      <c t="s" s="4" r="A13">
        <v>485</v>
      </c>
    </row>
    <row spans="1:3" r="14">
      <c t="s" s="3" r="A14">
        <v>478</v>
      </c>
    </row>
    <row spans="1:3" r="15">
      <c t="s" s="4" r="A15">
        <v>479</v>
      </c>
      <c t="n" s="6" r="B15">
        <v>10701</v>
      </c>
      <c t="n" s="6" r="C15">
        <v>10701</v>
      </c>
    </row>
    <row spans="1:3" r="16">
      <c t="s" s="4" r="A16">
        <v>480</v>
      </c>
      <c t="n" s="6" r="B16">
        <v>-5160</v>
      </c>
      <c t="n" s="6" r="C16">
        <v>-4657</v>
      </c>
    </row>
    <row spans="1:3" r="17">
      <c t="s" s="4" r="A17">
        <v>481</v>
      </c>
      <c t="n" s="7" r="B17">
        <v>5541</v>
      </c>
      <c t="n" s="6" r="C17">
        <v>6044</v>
      </c>
    </row>
    <row spans="1:3" r="18">
      <c t="s" s="4" r="A18">
        <v>486</v>
      </c>
    </row>
    <row spans="1:3" r="19">
      <c t="s" s="3" r="A19">
        <v>478</v>
      </c>
    </row>
    <row spans="1:3" r="20">
      <c t="s" s="4" r="A20">
        <v>483</v>
      </c>
      <c t="s" s="4" r="B20">
        <v>487</v>
      </c>
    </row>
    <row spans="1:3" r="21">
      <c t="s" s="4" r="A21">
        <v>488</v>
      </c>
    </row>
    <row spans="1:3" r="22">
      <c t="s" s="3" r="A22">
        <v>478</v>
      </c>
    </row>
    <row spans="1:3" r="23">
      <c t="s" s="4" r="A23">
        <v>483</v>
      </c>
      <c t="s" s="4" r="B23">
        <v>484</v>
      </c>
    </row>
    <row spans="1:3" r="24">
      <c t="s" s="4" r="A24">
        <v>489</v>
      </c>
    </row>
    <row spans="1:3" r="25">
      <c t="s" s="3" r="A25">
        <v>478</v>
      </c>
    </row>
    <row spans="1:3" r="26">
      <c t="s" s="4" r="A26">
        <v>483</v>
      </c>
      <c t="s" s="4" r="B26">
        <v>490</v>
      </c>
    </row>
    <row spans="1:3" r="27">
      <c t="s" s="4" r="A27">
        <v>479</v>
      </c>
      <c t="n" s="7" r="B27">
        <v>570</v>
      </c>
      <c t="n" s="6" r="C27">
        <v>570</v>
      </c>
    </row>
    <row spans="1:3" r="28">
      <c t="s" s="4" r="A28">
        <v>480</v>
      </c>
      <c t="n" s="7" r="B28">
        <v>-570</v>
      </c>
      <c t="n" s="7" r="C28">
        <v>-5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76</v>
      </c>
      <c t="s" s="2" r="D1">
        <v>1</v>
      </c>
    </row>
    <row spans="1:5" r="2">
      <c t="s" s="2" r="B2">
        <v>2</v>
      </c>
      <c t="s" s="2" r="C2">
        <v>77</v>
      </c>
      <c t="s" s="2" r="D2">
        <v>2</v>
      </c>
      <c t="s" s="2" r="E2">
        <v>77</v>
      </c>
    </row>
    <row spans="1:5" r="3">
      <c t="s" s="3" r="A3">
        <v>492</v>
      </c>
    </row>
    <row spans="1:5" r="4">
      <c t="s" s="4" r="A4">
        <v>493</v>
      </c>
      <c t="n" s="7" r="B4">
        <v>363</v>
      </c>
      <c t="n" s="7" r="C4">
        <v>363</v>
      </c>
      <c t="n" s="7" r="D4">
        <v>727</v>
      </c>
      <c t="n" s="7" r="E4">
        <v>726</v>
      </c>
    </row>
    <row spans="1:5" r="5">
      <c t="s" s="4" r="A5">
        <v>80</v>
      </c>
    </row>
    <row spans="1:5" r="6">
      <c t="s" s="3" r="A6">
        <v>492</v>
      </c>
    </row>
    <row spans="1:5" r="7">
      <c t="s" s="4" r="A7">
        <v>493</v>
      </c>
      <c t="n" s="6" r="B7">
        <v>112</v>
      </c>
      <c t="n" s="6" r="C7">
        <v>111</v>
      </c>
      <c t="n" s="6" r="D7">
        <v>224</v>
      </c>
      <c t="n" s="6" r="E7">
        <v>223</v>
      </c>
    </row>
    <row spans="1:5" r="8">
      <c t="s" s="4" r="A8">
        <v>439</v>
      </c>
    </row>
    <row spans="1:5" r="9">
      <c t="s" s="3" r="A9">
        <v>492</v>
      </c>
    </row>
    <row spans="1:5" r="10">
      <c t="s" s="4" r="A10">
        <v>493</v>
      </c>
      <c t="n" s="7" r="B10">
        <v>251</v>
      </c>
      <c t="n" s="7" r="C10">
        <v>252</v>
      </c>
      <c t="n" s="7" r="D10">
        <v>503</v>
      </c>
      <c t="n" s="7" r="E10">
        <v>5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5</v>
      </c>
    </row>
    <row spans="1:3" r="2">
      <c t="s" s="3" r="A2">
        <v>185</v>
      </c>
    </row>
    <row spans="1:3" r="3">
      <c t="s" s="4" r="A3">
        <v>495</v>
      </c>
      <c t="n" s="7" r="B3">
        <v>727</v>
      </c>
    </row>
    <row spans="1:3" r="4">
      <c t="n" s="6" r="A4">
        <v>2016</v>
      </c>
      <c t="n" s="6" r="B4">
        <v>1455</v>
      </c>
    </row>
    <row spans="1:3" r="5">
      <c t="n" s="6" r="A5">
        <v>2017</v>
      </c>
      <c t="n" s="6" r="B5">
        <v>1455</v>
      </c>
    </row>
    <row spans="1:3" r="6">
      <c t="n" s="6" r="A6">
        <v>2018</v>
      </c>
      <c t="n" s="6" r="B6">
        <v>1455</v>
      </c>
    </row>
    <row spans="1:3" r="7">
      <c t="n" s="6" r="A7">
        <v>2019</v>
      </c>
      <c t="n" s="6" r="B7">
        <v>1455</v>
      </c>
    </row>
    <row spans="1:3" r="8">
      <c t="s" s="4" r="A8">
        <v>496</v>
      </c>
      <c t="n" s="6" r="B8">
        <v>1456</v>
      </c>
    </row>
    <row spans="1:3" r="9">
      <c t="s" s="4" r="A9">
        <v>481</v>
      </c>
      <c t="n" s="7" r="B9">
        <v>8003</v>
      </c>
      <c t="n" s="7" r="C9">
        <v>87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97</v>
      </c>
      <c t="s" s="2" r="B1">
        <v>76</v>
      </c>
      <c t="s" s="2" r="D1">
        <v>1</v>
      </c>
      <c t="s" s="2" r="F1">
        <v>267</v>
      </c>
    </row>
    <row spans="1:6" r="2">
      <c t="s" s="2" r="B2">
        <v>2</v>
      </c>
      <c t="s" s="2" r="C2">
        <v>77</v>
      </c>
      <c t="s" s="2" r="D2">
        <v>2</v>
      </c>
      <c t="s" s="2" r="E2">
        <v>77</v>
      </c>
      <c t="s" s="2" r="F2">
        <v>498</v>
      </c>
    </row>
    <row spans="1:6" r="3">
      <c t="s" s="3" r="A3">
        <v>499</v>
      </c>
    </row>
    <row spans="1:6" r="4">
      <c t="s" s="4" r="A4">
        <v>500</v>
      </c>
      <c t="n" s="13" r="B4">
        <v>0.1</v>
      </c>
      <c t="n" s="13" r="C4">
        <v>0.2</v>
      </c>
      <c t="n" s="13" r="D4">
        <v>0.3</v>
      </c>
      <c t="n" s="13" r="E4">
        <v>0.3</v>
      </c>
    </row>
    <row spans="1:6" r="5">
      <c t="s" s="4" r="A5">
        <v>501</v>
      </c>
    </row>
    <row spans="1:6" r="6">
      <c t="s" s="3" r="A6">
        <v>499</v>
      </c>
    </row>
    <row spans="1:6" r="7">
      <c t="s" s="4" r="A7">
        <v>502</v>
      </c>
      <c t="s" s="4" r="D7">
        <v>503</v>
      </c>
      <c t="s" s="4" r="F7">
        <v>504</v>
      </c>
    </row>
    <row spans="1:6" r="8">
      <c t="s" s="4" r="A8">
        <v>505</v>
      </c>
    </row>
    <row spans="1:6" r="9">
      <c t="s" s="3" r="A9">
        <v>499</v>
      </c>
    </row>
    <row spans="1:6" r="10">
      <c t="s" s="4" r="A10">
        <v>502</v>
      </c>
      <c t="s" s="4" r="F10">
        <v>506</v>
      </c>
    </row>
    <row spans="1:6" r="11">
      <c t="s" s="4" r="A11">
        <v>507</v>
      </c>
    </row>
    <row spans="1:6" r="12">
      <c t="s" s="3" r="A12">
        <v>499</v>
      </c>
    </row>
    <row spans="1:6" r="13">
      <c t="s" s="4" r="A13">
        <v>508</v>
      </c>
      <c t="n" s="6" r="D13">
        <v>20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09</v>
      </c>
      <c t="s" s="2" r="B1">
        <v>470</v>
      </c>
    </row>
    <row spans="1:2" r="2">
      <c t="s" s="3" r="A2">
        <v>499</v>
      </c>
    </row>
    <row spans="1:2" r="3">
      <c t="s" s="4" r="A3">
        <v>495</v>
      </c>
      <c t="n" s="7" r="B3">
        <v>572</v>
      </c>
    </row>
    <row spans="1:2" r="4">
      <c t="n" s="6" r="A4">
        <v>2016</v>
      </c>
      <c t="n" s="6" r="B4">
        <v>1180</v>
      </c>
    </row>
    <row spans="1:2" r="5">
      <c t="n" s="6" r="A5">
        <v>2017</v>
      </c>
      <c t="n" s="6" r="B5">
        <v>1227</v>
      </c>
    </row>
    <row spans="1:2" r="6">
      <c t="n" s="6" r="A6">
        <v>2018</v>
      </c>
      <c t="n" s="6" r="B6">
        <v>1276</v>
      </c>
    </row>
    <row spans="1:2" r="7">
      <c t="n" s="6" r="A7">
        <v>2019</v>
      </c>
      <c t="n" s="6" r="B7">
        <v>1327</v>
      </c>
    </row>
    <row spans="1:2" r="8">
      <c t="s" s="4" r="A8">
        <v>496</v>
      </c>
      <c t="n" s="6" r="B8">
        <v>2072</v>
      </c>
    </row>
    <row spans="1:2" r="9">
      <c t="s" s="4" r="A9">
        <v>510</v>
      </c>
      <c t="n" s="6" r="B9">
        <v>-1777</v>
      </c>
    </row>
    <row spans="1:2" r="10">
      <c t="s" s="4" r="A10">
        <v>115</v>
      </c>
      <c t="n" s="7" r="B10">
        <v>58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11</v>
      </c>
      <c t="s" s="2" r="B1">
        <v>2</v>
      </c>
      <c t="s" s="2" r="C1">
        <v>25</v>
      </c>
    </row>
    <row spans="1:3" r="2">
      <c t="s" s="3" r="A2">
        <v>512</v>
      </c>
    </row>
    <row spans="1:3" r="3">
      <c t="s" s="4" r="A3">
        <v>513</v>
      </c>
      <c t="n" s="7" r="B3">
        <v>-283</v>
      </c>
      <c t="n" s="7" r="C3">
        <v>-362</v>
      </c>
    </row>
    <row spans="1:3" r="4">
      <c t="s" s="4" r="A4">
        <v>47</v>
      </c>
      <c t="n" s="6" r="B4">
        <v>18017</v>
      </c>
      <c t="n" s="6" r="C4">
        <v>13938</v>
      </c>
    </row>
    <row spans="1:3" r="5">
      <c t="s" s="4" r="A5">
        <v>514</v>
      </c>
    </row>
    <row spans="1:3" r="6">
      <c t="s" s="3" r="A6">
        <v>512</v>
      </c>
    </row>
    <row spans="1:3" r="7">
      <c t="s" s="4" r="A7">
        <v>515</v>
      </c>
      <c t="n" s="6" r="B7">
        <v>10000</v>
      </c>
      <c t="n" s="6" r="C7">
        <v>10000</v>
      </c>
    </row>
    <row spans="1:3" r="8">
      <c t="s" s="4" r="A8">
        <v>516</v>
      </c>
    </row>
    <row spans="1:3" r="9">
      <c t="s" s="3" r="A9">
        <v>512</v>
      </c>
    </row>
    <row spans="1:3" r="10">
      <c t="s" s="4" r="A10">
        <v>515</v>
      </c>
      <c t="n" s="7" r="B10">
        <v>8300</v>
      </c>
      <c t="n" s="7" r="C10">
        <v>4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517</v>
      </c>
      <c t="s" s="2" r="B1">
        <v>518</v>
      </c>
      <c t="s" s="2" r="C1">
        <v>519</v>
      </c>
      <c t="s" s="2" r="D1">
        <v>287</v>
      </c>
      <c t="s" s="2" r="E1">
        <v>287</v>
      </c>
      <c t="s" s="2" r="F1">
        <v>2</v>
      </c>
      <c t="s" s="2" r="G1">
        <v>77</v>
      </c>
      <c t="s" s="2" r="H1">
        <v>368</v>
      </c>
      <c t="s" s="2" r="I1">
        <v>369</v>
      </c>
    </row>
    <row spans="1:9" r="2">
      <c t="s" s="3" r="A2">
        <v>512</v>
      </c>
    </row>
    <row spans="1:9" r="3">
      <c t="s" s="4" r="A3">
        <v>520</v>
      </c>
      <c t="n" s="7" r="D3">
        <v>10000000</v>
      </c>
      <c t="n" s="7" r="E3">
        <v>10000000</v>
      </c>
    </row>
    <row spans="1:9" r="4">
      <c t="s" s="4" r="A4">
        <v>521</v>
      </c>
      <c t="n" s="6" r="E4">
        <v>1600000</v>
      </c>
    </row>
    <row spans="1:9" r="5">
      <c t="s" s="4" r="A5">
        <v>522</v>
      </c>
      <c t="n" s="6" r="E5">
        <v>900000</v>
      </c>
    </row>
    <row spans="1:9" r="6">
      <c t="s" s="4" r="A6">
        <v>523</v>
      </c>
      <c t="n" s="6" r="E6">
        <v>600000</v>
      </c>
    </row>
    <row spans="1:9" r="7">
      <c t="s" s="4" r="A7">
        <v>524</v>
      </c>
      <c t="n" s="6" r="E7">
        <v>100000</v>
      </c>
    </row>
    <row spans="1:9" r="8">
      <c t="s" s="4" r="A8">
        <v>525</v>
      </c>
      <c t="n" s="6" r="D8">
        <v>7800000</v>
      </c>
    </row>
    <row spans="1:9" r="9">
      <c t="s" s="4" r="A9">
        <v>526</v>
      </c>
      <c t="n" s="7" r="H9">
        <v>10</v>
      </c>
      <c t="n" s="9" r="I9">
        <v>26.5</v>
      </c>
    </row>
    <row spans="1:9" r="10">
      <c t="s" s="4" r="A10">
        <v>527</v>
      </c>
      <c t="s" s="4" r="B10">
        <v>528</v>
      </c>
    </row>
    <row spans="1:9" r="11">
      <c t="s" s="4" r="A11">
        <v>529</v>
      </c>
      <c t="s" s="4" r="B11">
        <v>376</v>
      </c>
    </row>
    <row spans="1:9" r="12">
      <c t="s" s="4" r="A12">
        <v>530</v>
      </c>
      <c t="s" s="4" r="B12">
        <v>531</v>
      </c>
    </row>
    <row spans="1:9" r="13">
      <c t="s" s="4" r="A13">
        <v>532</v>
      </c>
      <c t="s" s="4" r="B13">
        <v>533</v>
      </c>
    </row>
    <row spans="1:9" r="14">
      <c t="s" s="4" r="A14">
        <v>534</v>
      </c>
      <c t="n" s="7" r="B14">
        <v>100000</v>
      </c>
    </row>
    <row spans="1:9" r="15">
      <c t="s" s="4" r="A15">
        <v>535</v>
      </c>
      <c t="n" s="6" r="B15">
        <v>75000</v>
      </c>
    </row>
    <row spans="1:9" r="16">
      <c t="s" s="4" r="A16">
        <v>536</v>
      </c>
    </row>
    <row spans="1:9" r="17">
      <c t="s" s="3" r="A17">
        <v>512</v>
      </c>
    </row>
    <row spans="1:9" r="18">
      <c t="s" s="4" r="A18">
        <v>537</v>
      </c>
      <c t="n" s="7" r="F18">
        <v>18300000</v>
      </c>
    </row>
    <row spans="1:9" r="19">
      <c t="s" s="4" r="A19">
        <v>520</v>
      </c>
      <c t="n" s="7" r="B19">
        <v>30000000</v>
      </c>
    </row>
    <row spans="1:9" r="20">
      <c t="s" s="4" r="A20">
        <v>530</v>
      </c>
      <c t="s" s="4" r="B20">
        <v>538</v>
      </c>
    </row>
    <row spans="1:9" r="21">
      <c t="s" s="4" r="A21">
        <v>539</v>
      </c>
      <c t="s" s="4" r="F21">
        <v>540</v>
      </c>
    </row>
    <row spans="1:9" r="22">
      <c t="s" s="4" r="A22">
        <v>541</v>
      </c>
      <c t="s" s="4" r="F22">
        <v>542</v>
      </c>
    </row>
    <row spans="1:9" r="23">
      <c t="s" s="4" r="A23">
        <v>543</v>
      </c>
    </row>
    <row spans="1:9" r="24">
      <c t="s" s="3" r="A24">
        <v>512</v>
      </c>
    </row>
    <row spans="1:9" r="25">
      <c t="s" s="4" r="A25">
        <v>544</v>
      </c>
      <c t="s" s="4" r="B25">
        <v>545</v>
      </c>
    </row>
    <row spans="1:9" r="26">
      <c t="s" s="4" r="A26">
        <v>546</v>
      </c>
    </row>
    <row spans="1:9" r="27">
      <c t="s" s="3" r="A27">
        <v>512</v>
      </c>
    </row>
    <row spans="1:9" r="28">
      <c t="s" s="4" r="A28">
        <v>547</v>
      </c>
      <c t="n" s="7" r="B28">
        <v>30000000</v>
      </c>
    </row>
    <row spans="1:9" r="29">
      <c t="s" s="4" r="A29">
        <v>548</v>
      </c>
    </row>
    <row spans="1:9" r="30">
      <c t="s" s="3" r="A30">
        <v>512</v>
      </c>
    </row>
    <row spans="1:9" r="31">
      <c t="s" s="4" r="A31">
        <v>544</v>
      </c>
      <c t="s" s="4" r="B31">
        <v>549</v>
      </c>
    </row>
    <row spans="1:9" r="32">
      <c t="s" s="4" r="A32">
        <v>550</v>
      </c>
    </row>
    <row spans="1:9" r="33">
      <c t="s" s="3" r="A33">
        <v>512</v>
      </c>
    </row>
    <row spans="1:9" r="34">
      <c t="s" s="4" r="A34">
        <v>547</v>
      </c>
      <c t="n" s="7" r="B34">
        <v>20000000</v>
      </c>
    </row>
    <row spans="1:9" r="35">
      <c t="s" s="4" r="A35">
        <v>551</v>
      </c>
    </row>
    <row spans="1:9" r="36">
      <c t="s" s="3" r="A36">
        <v>512</v>
      </c>
    </row>
    <row spans="1:9" r="37">
      <c t="s" s="4" r="A37">
        <v>547</v>
      </c>
      <c t="n" s="7" r="B37">
        <v>30000000</v>
      </c>
    </row>
    <row spans="1:9" r="38">
      <c t="s" s="4" r="A38">
        <v>552</v>
      </c>
    </row>
    <row spans="1:9" r="39">
      <c t="s" s="3" r="A39">
        <v>512</v>
      </c>
    </row>
    <row spans="1:9" r="40">
      <c t="s" s="4" r="A40">
        <v>544</v>
      </c>
      <c t="s" s="4" r="B40">
        <v>553</v>
      </c>
    </row>
    <row spans="1:9" r="41">
      <c t="s" s="4" r="A41">
        <v>554</v>
      </c>
    </row>
    <row spans="1:9" r="42">
      <c t="s" s="3" r="A42">
        <v>512</v>
      </c>
    </row>
    <row spans="1:9" r="43">
      <c t="s" s="4" r="A43">
        <v>547</v>
      </c>
      <c t="n" s="7" r="B43">
        <v>20000000</v>
      </c>
    </row>
    <row spans="1:9" r="44">
      <c t="s" s="4" r="A44">
        <v>555</v>
      </c>
    </row>
    <row spans="1:9" r="45">
      <c t="s" s="3" r="A45">
        <v>512</v>
      </c>
    </row>
    <row spans="1:9" r="46">
      <c t="s" s="4" r="A46">
        <v>556</v>
      </c>
      <c t="s" s="4" r="B46">
        <v>557</v>
      </c>
    </row>
    <row spans="1:9" r="47">
      <c t="s" s="4" r="A47">
        <v>558</v>
      </c>
    </row>
    <row spans="1:9" r="48">
      <c t="s" s="3" r="A48">
        <v>512</v>
      </c>
    </row>
    <row spans="1:9" r="49">
      <c t="s" s="4" r="A49">
        <v>556</v>
      </c>
      <c t="s" s="4" r="B49">
        <v>559</v>
      </c>
    </row>
    <row spans="1:9" r="50">
      <c t="s" s="4" r="A50">
        <v>560</v>
      </c>
    </row>
    <row spans="1:9" r="51">
      <c t="s" s="3" r="A51">
        <v>512</v>
      </c>
    </row>
    <row spans="1:9" r="52">
      <c t="s" s="4" r="A52">
        <v>556</v>
      </c>
      <c t="s" s="4" r="B52">
        <v>561</v>
      </c>
    </row>
    <row spans="1:9" r="53">
      <c t="s" s="4" r="A53">
        <v>562</v>
      </c>
    </row>
    <row spans="1:9" r="54">
      <c t="s" s="3" r="A54">
        <v>512</v>
      </c>
    </row>
    <row spans="1:9" r="55">
      <c t="s" s="4" r="A55">
        <v>523</v>
      </c>
      <c t="n" s="6" r="D55">
        <v>500000</v>
      </c>
    </row>
    <row spans="1:9" r="56">
      <c t="s" s="4" r="A56">
        <v>359</v>
      </c>
    </row>
    <row spans="1:9" r="57">
      <c t="s" s="3" r="A57">
        <v>512</v>
      </c>
    </row>
    <row spans="1:9" r="58">
      <c t="s" s="4" r="A58">
        <v>537</v>
      </c>
      <c t="n" s="6" r="D58">
        <v>10000000</v>
      </c>
      <c t="n" s="6" r="E58">
        <v>10000000</v>
      </c>
    </row>
    <row spans="1:9" r="59">
      <c t="s" s="4" r="A59">
        <v>520</v>
      </c>
      <c t="n" s="6" r="D59">
        <v>10000000</v>
      </c>
      <c t="n" s="6" r="E59">
        <v>10000000</v>
      </c>
    </row>
    <row spans="1:9" r="60">
      <c t="s" s="4" r="A60">
        <v>563</v>
      </c>
      <c t="n" s="6" r="D60">
        <v>4000000</v>
      </c>
      <c t="n" s="7" r="E60">
        <v>4000000</v>
      </c>
      <c t="n" s="7" r="F60">
        <v>4000000</v>
      </c>
      <c t="n" s="7" r="G60">
        <v>2000000</v>
      </c>
    </row>
    <row spans="1:9" r="61">
      <c t="s" s="4" r="A61">
        <v>564</v>
      </c>
      <c t="n" s="7" r="D61">
        <v>170000</v>
      </c>
    </row>
    <row spans="1:9" r="62">
      <c t="s" s="4" r="A62">
        <v>565</v>
      </c>
      <c t="n" s="6" r="D62">
        <v>100000</v>
      </c>
    </row>
    <row spans="1:9" r="63">
      <c t="s" s="4" r="A63">
        <v>526</v>
      </c>
      <c t="n" s="9" r="D63">
        <v>9.9</v>
      </c>
      <c t="n" s="9" r="E63">
        <v>9.9</v>
      </c>
    </row>
    <row spans="1:9" r="64">
      <c t="s" s="4" r="A64">
        <v>566</v>
      </c>
      <c t="s" s="4" r="D64">
        <v>567</v>
      </c>
    </row>
    <row spans="1:9" r="65">
      <c t="s" s="4" r="A65">
        <v>568</v>
      </c>
      <c t="s" s="4" r="D65">
        <v>569</v>
      </c>
    </row>
    <row spans="1:9" r="66">
      <c t="s" s="4" r="A66">
        <v>570</v>
      </c>
      <c t="s" s="4" r="D66">
        <v>571</v>
      </c>
    </row>
    <row spans="1:9" r="67">
      <c t="s" s="4" r="A67">
        <v>572</v>
      </c>
      <c t="s" s="4" r="D67">
        <v>573</v>
      </c>
    </row>
    <row spans="1:9" r="68">
      <c t="s" s="4" r="A68">
        <v>574</v>
      </c>
      <c t="n" s="7" r="D68">
        <v>800000</v>
      </c>
      <c t="n" s="7" r="E68">
        <v>800000</v>
      </c>
    </row>
    <row spans="1:9" r="69">
      <c t="s" s="4" r="A69">
        <v>529</v>
      </c>
      <c t="s" s="4" r="F69">
        <v>376</v>
      </c>
    </row>
    <row spans="1:9" r="70">
      <c t="s" s="4" r="A70">
        <v>516</v>
      </c>
    </row>
    <row spans="1:9" r="71">
      <c t="s" s="3" r="A71">
        <v>512</v>
      </c>
    </row>
    <row spans="1:9" r="72">
      <c t="s" s="4" r="A72">
        <v>575</v>
      </c>
      <c t="n" s="7" r="C72">
        <v>1700000</v>
      </c>
    </row>
    <row spans="1:9" r="73">
      <c t="s" s="4" r="A73">
        <v>576</v>
      </c>
      <c t="n" s="6" r="D73">
        <v>400000</v>
      </c>
      <c t="n" s="7" r="E73">
        <v>400000</v>
      </c>
    </row>
    <row spans="1:9" r="74">
      <c t="s" s="4" r="A74">
        <v>577</v>
      </c>
    </row>
    <row spans="1:9" r="75">
      <c t="s" s="3" r="A75">
        <v>512</v>
      </c>
    </row>
    <row spans="1:9" r="76">
      <c t="s" s="4" r="A76">
        <v>578</v>
      </c>
      <c t="n" s="7" r="D76">
        <v>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9</v>
      </c>
      <c t="s" s="2" r="B1">
        <v>470</v>
      </c>
    </row>
    <row spans="1:2" r="2">
      <c t="s" s="3" r="A2">
        <v>512</v>
      </c>
    </row>
    <row spans="1:2" r="3">
      <c t="n" s="6" r="A3">
        <v>2017</v>
      </c>
      <c t="n" s="7" r="B3">
        <v>18300</v>
      </c>
    </row>
    <row spans="1:2" r="4">
      <c t="s" s="4" r="A4">
        <v>115</v>
      </c>
      <c t="n" s="7" r="B4">
        <v>18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0</v>
      </c>
      <c t="s" s="2" r="B1">
        <v>76</v>
      </c>
      <c t="s" s="2" r="C1">
        <v>267</v>
      </c>
    </row>
    <row spans="1:3" r="2">
      <c t="s" s="2" r="B2">
        <v>287</v>
      </c>
      <c t="s" s="2" r="C2">
        <v>25</v>
      </c>
    </row>
    <row spans="1:3" r="3">
      <c t="s" s="3" r="A3">
        <v>197</v>
      </c>
    </row>
    <row spans="1:3" r="4">
      <c t="s" s="4" r="A4">
        <v>581</v>
      </c>
      <c t="n" s="6" r="B4">
        <v>4</v>
      </c>
      <c t="n" s="6" r="C4">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82</v>
      </c>
      <c t="s" s="2" r="B1">
        <v>76</v>
      </c>
      <c t="s" s="2" r="D1">
        <v>1</v>
      </c>
      <c t="s" s="2" r="F1">
        <v>267</v>
      </c>
    </row>
    <row spans="1:6" r="2">
      <c t="s" s="2" r="B2">
        <v>2</v>
      </c>
      <c t="s" s="2" r="C2">
        <v>77</v>
      </c>
      <c t="s" s="2" r="D2">
        <v>2</v>
      </c>
      <c t="s" s="2" r="E2">
        <v>77</v>
      </c>
      <c t="s" s="2" r="F2">
        <v>25</v>
      </c>
    </row>
    <row spans="1:6" r="3">
      <c t="s" s="3" r="A3">
        <v>583</v>
      </c>
    </row>
    <row spans="1:6" r="4">
      <c t="s" s="4" r="A4">
        <v>79</v>
      </c>
      <c t="n" s="7" r="B4">
        <v>15587000</v>
      </c>
      <c t="n" s="7" r="C4">
        <v>22301000</v>
      </c>
      <c t="n" s="7" r="D4">
        <v>30521000</v>
      </c>
      <c t="n" s="7" r="E4">
        <v>39155000</v>
      </c>
    </row>
    <row spans="1:6" r="5">
      <c t="s" s="4" r="A5">
        <v>81</v>
      </c>
      <c t="n" s="7" r="B5">
        <v>6646000</v>
      </c>
      <c t="n" s="7" r="C5">
        <v>8930000</v>
      </c>
      <c t="n" s="7" r="D5">
        <v>12730000</v>
      </c>
      <c t="n" s="7" r="E5">
        <v>15532000</v>
      </c>
    </row>
    <row spans="1:6" r="6">
      <c t="s" s="4" r="A6">
        <v>584</v>
      </c>
      <c t="s" s="4" r="B6">
        <v>585</v>
      </c>
      <c t="s" s="4" r="C6">
        <v>586</v>
      </c>
      <c t="s" s="4" r="D6">
        <v>587</v>
      </c>
      <c t="s" s="4" r="E6">
        <v>586</v>
      </c>
    </row>
    <row spans="1:6" r="7">
      <c t="s" s="3" r="A7">
        <v>82</v>
      </c>
    </row>
    <row spans="1:6" r="8">
      <c t="s" s="4" r="A8">
        <v>83</v>
      </c>
      <c t="n" s="7" r="B8">
        <v>2340000</v>
      </c>
      <c t="n" s="7" r="C8">
        <v>1731000</v>
      </c>
      <c t="n" s="7" r="D8">
        <v>4332000</v>
      </c>
      <c t="n" s="7" r="E8">
        <v>3233000</v>
      </c>
    </row>
    <row spans="1:6" r="9">
      <c t="s" s="4" r="A9">
        <v>84</v>
      </c>
      <c t="n" s="6" r="B9">
        <v>5467000</v>
      </c>
      <c t="n" s="6" r="C9">
        <v>5731000</v>
      </c>
      <c t="n" s="6" r="D9">
        <v>10462000</v>
      </c>
      <c t="n" s="6" r="E9">
        <v>10766000</v>
      </c>
    </row>
    <row spans="1:6" r="10">
      <c t="s" s="4" r="A10">
        <v>85</v>
      </c>
      <c t="n" s="6" r="B10">
        <v>5536000</v>
      </c>
      <c t="n" s="6" r="C10">
        <v>2867000</v>
      </c>
      <c t="n" s="6" r="D10">
        <v>8601000</v>
      </c>
      <c t="n" s="6" r="E10">
        <v>5910000</v>
      </c>
    </row>
    <row spans="1:6" r="11">
      <c t="s" s="4" r="A11">
        <v>86</v>
      </c>
      <c t="n" s="6" r="B11">
        <v>988000</v>
      </c>
      <c t="n" s="6" r="D11">
        <v>988000</v>
      </c>
      <c t="n" s="7" r="F11">
        <v>0</v>
      </c>
    </row>
    <row spans="1:6" r="12">
      <c t="s" s="4" r="A12">
        <v>87</v>
      </c>
      <c t="n" s="6" r="B12">
        <v>21000</v>
      </c>
      <c t="n" s="6" r="C12">
        <v>612000</v>
      </c>
      <c t="n" s="6" r="D12">
        <v>193000</v>
      </c>
      <c t="n" s="6" r="E12">
        <v>1049000</v>
      </c>
    </row>
    <row spans="1:6" r="13">
      <c t="s" s="4" r="A13">
        <v>88</v>
      </c>
      <c t="n" s="6" r="B13">
        <v>14352000</v>
      </c>
      <c t="n" s="6" r="C13">
        <v>10941000</v>
      </c>
      <c t="n" s="6" r="D13">
        <v>24576000</v>
      </c>
      <c t="n" s="6" r="E13">
        <v>20958000</v>
      </c>
    </row>
    <row spans="1:6" r="14">
      <c t="s" s="4" r="A14">
        <v>89</v>
      </c>
      <c t="n" s="6" r="B14">
        <v>-7706000</v>
      </c>
      <c t="n" s="6" r="C14">
        <v>-2011000</v>
      </c>
      <c t="n" s="6" r="D14">
        <v>-11846000</v>
      </c>
      <c t="n" s="6" r="E14">
        <v>-5426000</v>
      </c>
    </row>
    <row spans="1:6" r="15">
      <c t="s" s="3" r="A15">
        <v>90</v>
      </c>
    </row>
    <row spans="1:6" r="16">
      <c t="s" s="4" r="A16">
        <v>91</v>
      </c>
      <c t="n" s="6" r="B16">
        <v>-465000</v>
      </c>
      <c t="n" s="6" r="C16">
        <v>-506000</v>
      </c>
      <c t="n" s="6" r="D16">
        <v>-889000</v>
      </c>
      <c t="n" s="6" r="E16">
        <v>-2590000</v>
      </c>
    </row>
    <row spans="1:6" r="17">
      <c t="s" s="4" r="A17">
        <v>92</v>
      </c>
      <c t="n" s="6" r="B17">
        <v>51000</v>
      </c>
      <c t="n" s="6" r="C17">
        <v>-159000</v>
      </c>
      <c t="n" s="6" r="D17">
        <v>-176000</v>
      </c>
      <c t="n" s="6" r="E17">
        <v>-252000</v>
      </c>
    </row>
    <row spans="1:6" r="18">
      <c t="s" s="4" r="A18">
        <v>93</v>
      </c>
      <c t="n" s="6" r="B18">
        <v>-8120000</v>
      </c>
      <c t="n" s="6" r="C18">
        <v>-2676000</v>
      </c>
      <c t="n" s="6" r="D18">
        <v>-12911000</v>
      </c>
      <c t="n" s="6" r="E18">
        <v>-8268000</v>
      </c>
    </row>
    <row spans="1:6" r="19">
      <c t="s" s="4" r="A19">
        <v>474</v>
      </c>
    </row>
    <row spans="1:6" r="20">
      <c t="s" s="3" r="A20">
        <v>583</v>
      </c>
    </row>
    <row spans="1:6" r="21">
      <c t="s" s="4" r="A21">
        <v>79</v>
      </c>
      <c t="n" s="6" r="B21">
        <v>4564000</v>
      </c>
      <c t="n" s="6" r="C21">
        <v>4620000</v>
      </c>
      <c t="n" s="6" r="D21">
        <v>9236000</v>
      </c>
      <c t="n" s="6" r="E21">
        <v>8087000</v>
      </c>
    </row>
    <row spans="1:6" r="22">
      <c t="s" s="4" r="A22">
        <v>81</v>
      </c>
      <c t="n" s="7" r="B22">
        <v>2900000</v>
      </c>
      <c t="n" s="7" r="C22">
        <v>2839000</v>
      </c>
      <c t="n" s="7" r="D22">
        <v>5599000</v>
      </c>
      <c t="n" s="7" r="E22">
        <v>4983000</v>
      </c>
    </row>
    <row spans="1:6" r="23">
      <c t="s" s="4" r="A23">
        <v>584</v>
      </c>
      <c t="s" s="4" r="B23">
        <v>588</v>
      </c>
      <c t="s" s="4" r="C23">
        <v>589</v>
      </c>
      <c t="s" s="4" r="D23">
        <v>589</v>
      </c>
      <c t="s" s="4" r="E23">
        <v>590</v>
      </c>
    </row>
    <row spans="1:6" r="24">
      <c t="s" s="4" r="A24">
        <v>307</v>
      </c>
    </row>
    <row spans="1:6" r="25">
      <c t="s" s="3" r="A25">
        <v>583</v>
      </c>
    </row>
    <row spans="1:6" r="26">
      <c t="s" s="4" r="A26">
        <v>79</v>
      </c>
      <c t="n" s="7" r="B26">
        <v>3267000</v>
      </c>
      <c t="n" s="7" r="C26">
        <v>3768000</v>
      </c>
      <c t="n" s="7" r="D26">
        <v>5861000</v>
      </c>
      <c t="n" s="7" r="E26">
        <v>8788000</v>
      </c>
    </row>
    <row spans="1:6" r="27">
      <c t="s" s="4" r="A27">
        <v>81</v>
      </c>
      <c t="n" s="7" r="B27">
        <v>1459000</v>
      </c>
      <c t="n" s="7" r="C27">
        <v>1847000</v>
      </c>
      <c t="n" s="7" r="D27">
        <v>2462000</v>
      </c>
      <c t="n" s="7" r="E27">
        <v>4084000</v>
      </c>
    </row>
    <row spans="1:6" r="28">
      <c t="s" s="4" r="A28">
        <v>584</v>
      </c>
      <c t="s" s="4" r="B28">
        <v>591</v>
      </c>
      <c t="s" s="4" r="C28">
        <v>592</v>
      </c>
      <c t="s" s="4" r="D28">
        <v>587</v>
      </c>
      <c t="s" s="4" r="E28">
        <v>593</v>
      </c>
    </row>
    <row spans="1:6" r="29">
      <c t="s" s="3" r="A29">
        <v>82</v>
      </c>
    </row>
    <row spans="1:6" r="30">
      <c t="s" s="4" r="A30">
        <v>86</v>
      </c>
      <c t="n" s="7" r="B30">
        <v>1000000</v>
      </c>
    </row>
    <row spans="1:6" r="31">
      <c t="s" s="4" r="A31">
        <v>594</v>
      </c>
    </row>
    <row spans="1:6" r="32">
      <c t="s" s="3" r="A32">
        <v>583</v>
      </c>
    </row>
    <row spans="1:6" r="33">
      <c t="s" s="4" r="A33">
        <v>79</v>
      </c>
      <c t="n" s="6" r="B33">
        <v>7379000</v>
      </c>
      <c t="n" s="7" r="C33">
        <v>13171000</v>
      </c>
      <c t="n" s="7" r="D33">
        <v>14536000</v>
      </c>
      <c t="n" s="7" r="E33">
        <v>20332000</v>
      </c>
    </row>
    <row spans="1:6" r="34">
      <c t="s" s="4" r="A34">
        <v>81</v>
      </c>
      <c t="n" s="7" r="B34">
        <v>2060000</v>
      </c>
      <c t="n" s="7" r="C34">
        <v>3796000</v>
      </c>
      <c t="n" s="7" r="D34">
        <v>4102000</v>
      </c>
      <c t="n" s="7" r="E34">
        <v>5402000</v>
      </c>
    </row>
    <row spans="1:6" r="35">
      <c t="s" s="4" r="A35">
        <v>584</v>
      </c>
      <c t="s" s="4" r="B35">
        <v>595</v>
      </c>
      <c t="s" s="4" r="C35">
        <v>596</v>
      </c>
      <c t="s" s="4" r="D35">
        <v>595</v>
      </c>
      <c t="s" s="4" r="E35">
        <v>597</v>
      </c>
    </row>
    <row spans="1:6" r="36">
      <c t="s" s="4" r="A36">
        <v>598</v>
      </c>
    </row>
    <row spans="1:6" r="37">
      <c t="s" s="3" r="A37">
        <v>583</v>
      </c>
    </row>
    <row spans="1:6" r="38">
      <c t="s" s="4" r="A38">
        <v>79</v>
      </c>
      <c t="n" s="7" r="B38">
        <v>377000</v>
      </c>
      <c t="n" s="7" r="C38">
        <v>742000</v>
      </c>
      <c t="n" s="7" r="D38">
        <v>888000</v>
      </c>
      <c t="n" s="7" r="E38">
        <v>1948000</v>
      </c>
    </row>
    <row spans="1:6" r="39">
      <c t="s" s="4" r="A39">
        <v>81</v>
      </c>
      <c t="n" s="7" r="B39">
        <v>227000</v>
      </c>
      <c t="n" s="7" r="C39">
        <v>448000</v>
      </c>
      <c t="n" s="7" r="D39">
        <v>567000</v>
      </c>
      <c t="n" s="7" r="E39">
        <v>1063000</v>
      </c>
    </row>
    <row spans="1:6" r="40">
      <c t="s" s="4" r="A40">
        <v>584</v>
      </c>
      <c t="s" s="4" r="B40">
        <v>599</v>
      </c>
      <c t="s" s="4" r="C40">
        <v>599</v>
      </c>
      <c t="s" s="4" r="D40">
        <v>588</v>
      </c>
      <c t="s" s="4" r="E40">
        <v>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39"/>
    <col customWidth="1" max="8" min="8" width="24"/>
  </cols>
  <sheetData>
    <row spans="1:8" r="1">
      <c t="s" s="1" r="A1">
        <v>114</v>
      </c>
      <c t="s" s="2" r="B1">
        <v>115</v>
      </c>
      <c t="s" s="2" r="C1">
        <v>116</v>
      </c>
      <c t="s" s="2" r="D1">
        <v>117</v>
      </c>
      <c t="s" s="2" r="E1">
        <v>118</v>
      </c>
      <c t="s" s="2" r="F1">
        <v>119</v>
      </c>
      <c t="s" s="2" r="G1">
        <v>120</v>
      </c>
      <c t="s" s="2" r="H1">
        <v>121</v>
      </c>
    </row>
    <row spans="1:8" r="2">
      <c t="s" s="4" r="A2">
        <v>122</v>
      </c>
      <c t="n" s="7" r="B2">
        <v>46132</v>
      </c>
      <c t="n" s="7" r="C2">
        <v>11</v>
      </c>
      <c t="n" s="7" r="D2">
        <v>389401</v>
      </c>
      <c t="n" s="7" r="E2">
        <v>-4572</v>
      </c>
      <c t="n" s="7" r="F2">
        <v>-338670</v>
      </c>
      <c t="n" s="7" r="G2">
        <v>1699</v>
      </c>
      <c t="n" s="7" r="H2">
        <v>-1737</v>
      </c>
    </row>
    <row spans="1:8" r="3">
      <c t="s" s="4" r="A3">
        <v>123</v>
      </c>
      <c t="n" s="6" r="B3">
        <v>10640</v>
      </c>
      <c t="n" s="6" r="C3">
        <v>10640</v>
      </c>
    </row>
    <row spans="1:8" r="4">
      <c t="s" s="4" r="A4">
        <v>103</v>
      </c>
      <c t="n" s="7" r="B4">
        <v>-12993</v>
      </c>
      <c t="n" s="6" r="F4">
        <v>-12927</v>
      </c>
      <c t="n" s="6" r="H4">
        <v>-66</v>
      </c>
    </row>
    <row spans="1:8" r="5">
      <c t="s" s="4" r="A5">
        <v>124</v>
      </c>
      <c t="n" s="6" r="B5">
        <v>-142</v>
      </c>
      <c t="n" s="6" r="G5">
        <v>-136</v>
      </c>
      <c t="n" s="6" r="H5">
        <v>-6</v>
      </c>
    </row>
    <row spans="1:8" r="6">
      <c t="s" s="4" r="A6">
        <v>125</v>
      </c>
      <c t="n" s="6" r="B6">
        <v>3510</v>
      </c>
      <c t="n" s="6" r="D6">
        <v>3510</v>
      </c>
    </row>
    <row spans="1:8" r="7">
      <c t="s" s="4" r="A7">
        <v>126</v>
      </c>
      <c t="n" s="6" r="C7">
        <v>326</v>
      </c>
    </row>
    <row spans="1:8" r="8">
      <c t="s" s="4" r="A8">
        <v>127</v>
      </c>
      <c t="n" s="6" r="D8">
        <v>-1216</v>
      </c>
      <c t="n" s="6" r="G8">
        <v>-444</v>
      </c>
      <c t="n" s="6" r="H8">
        <v>1660</v>
      </c>
    </row>
    <row spans="1:8" r="9">
      <c t="s" s="4" r="A9">
        <v>128</v>
      </c>
      <c t="n" s="6" r="C9">
        <v>95</v>
      </c>
    </row>
    <row spans="1:8" r="10">
      <c t="s" s="4" r="A10">
        <v>129</v>
      </c>
      <c t="n" s="6" r="B10">
        <v>46</v>
      </c>
      <c t="n" s="6" r="D10">
        <v>46</v>
      </c>
    </row>
    <row spans="1:8" r="11">
      <c t="s" s="4" r="A11">
        <v>130</v>
      </c>
      <c t="n" s="6" r="C11">
        <v>58</v>
      </c>
    </row>
    <row spans="1:8" r="12">
      <c t="s" s="4" r="A12">
        <v>131</v>
      </c>
      <c t="n" s="6" r="B12">
        <v>2571</v>
      </c>
      <c t="n" s="6" r="D12">
        <v>2571</v>
      </c>
    </row>
    <row spans="1:8" r="13">
      <c t="s" s="4" r="A13">
        <v>132</v>
      </c>
      <c t="n" s="6" r="B13">
        <v>-650</v>
      </c>
      <c t="n" s="6" r="E13">
        <v>-650</v>
      </c>
    </row>
    <row spans="1:8" r="14">
      <c t="s" s="4" r="A14">
        <v>133</v>
      </c>
      <c t="n" s="6" r="C14">
        <v>-63</v>
      </c>
    </row>
    <row spans="1:8" r="15">
      <c t="s" s="4" r="A15">
        <v>134</v>
      </c>
      <c t="n" s="7" r="B15">
        <v>38474</v>
      </c>
      <c t="n" s="7" r="C15">
        <v>11</v>
      </c>
      <c t="n" s="7" r="D15">
        <v>394312</v>
      </c>
      <c t="n" s="7" r="E15">
        <v>-5222</v>
      </c>
      <c t="n" s="7" r="F15">
        <v>-351597</v>
      </c>
      <c t="n" s="7" r="G15">
        <v>1119</v>
      </c>
      <c t="n" s="7" r="H15">
        <v>-149</v>
      </c>
    </row>
    <row spans="1:8" r="16">
      <c t="s" s="4" r="A16">
        <v>135</v>
      </c>
      <c t="n" s="6" r="B16">
        <v>11056</v>
      </c>
      <c t="n" s="6" r="C16">
        <v>110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76</v>
      </c>
      <c t="s" s="2" r="D1">
        <v>1</v>
      </c>
    </row>
    <row spans="1:5" r="2">
      <c t="s" s="2" r="B2">
        <v>2</v>
      </c>
      <c t="s" s="2" r="C2">
        <v>77</v>
      </c>
      <c t="s" s="2" r="D2">
        <v>2</v>
      </c>
      <c t="s" s="2" r="E2">
        <v>77</v>
      </c>
    </row>
    <row spans="1:5" r="3">
      <c t="s" s="3" r="A3">
        <v>583</v>
      </c>
    </row>
    <row spans="1:5" r="4">
      <c t="s" s="4" r="A4">
        <v>79</v>
      </c>
      <c t="n" s="7" r="B4">
        <v>15587</v>
      </c>
      <c t="n" s="7" r="C4">
        <v>22301</v>
      </c>
      <c t="n" s="7" r="D4">
        <v>30521</v>
      </c>
      <c t="n" s="7" r="E4">
        <v>39155</v>
      </c>
    </row>
    <row spans="1:5" r="5">
      <c t="s" s="4" r="A5">
        <v>602</v>
      </c>
      <c t="s" s="4" r="B5">
        <v>603</v>
      </c>
      <c t="s" s="4" r="C5">
        <v>603</v>
      </c>
      <c t="s" s="4" r="D5">
        <v>603</v>
      </c>
      <c t="s" s="4" r="E5">
        <v>603</v>
      </c>
    </row>
    <row spans="1:5" r="6">
      <c t="s" s="4" r="A6">
        <v>604</v>
      </c>
    </row>
    <row spans="1:5" r="7">
      <c t="s" s="3" r="A7">
        <v>583</v>
      </c>
    </row>
    <row spans="1:5" r="8">
      <c t="s" s="4" r="A8">
        <v>79</v>
      </c>
      <c t="n" s="7" r="B8">
        <v>9992</v>
      </c>
      <c t="n" s="7" r="C8">
        <v>14966</v>
      </c>
      <c t="n" s="7" r="D8">
        <v>19950</v>
      </c>
      <c t="n" s="7" r="E8">
        <v>23278</v>
      </c>
    </row>
    <row spans="1:5" r="9">
      <c t="s" s="4" r="A9">
        <v>602</v>
      </c>
      <c t="s" s="4" r="B9">
        <v>605</v>
      </c>
      <c t="s" s="4" r="C9">
        <v>606</v>
      </c>
      <c t="s" s="4" r="D9">
        <v>605</v>
      </c>
      <c t="s" s="4" r="E9">
        <v>599</v>
      </c>
    </row>
    <row spans="1:5" r="10">
      <c t="s" s="4" r="A10">
        <v>607</v>
      </c>
    </row>
    <row spans="1:5" r="11">
      <c t="s" s="3" r="A11">
        <v>583</v>
      </c>
    </row>
    <row spans="1:5" r="12">
      <c t="s" s="4" r="A12">
        <v>79</v>
      </c>
      <c t="n" s="7" r="B12">
        <v>2250</v>
      </c>
      <c t="n" s="7" r="C12">
        <v>4094</v>
      </c>
      <c t="n" s="7" r="D12">
        <v>5092</v>
      </c>
      <c t="n" s="7" r="E12">
        <v>8792</v>
      </c>
    </row>
    <row spans="1:5" r="13">
      <c t="s" s="4" r="A13">
        <v>602</v>
      </c>
      <c t="s" s="4" r="B13">
        <v>608</v>
      </c>
      <c t="s" s="4" r="C13">
        <v>609</v>
      </c>
      <c t="s" s="4" r="D13">
        <v>280</v>
      </c>
      <c t="s" s="4" r="E13">
        <v>610</v>
      </c>
    </row>
    <row spans="1:5" r="14">
      <c t="s" s="4" r="A14">
        <v>611</v>
      </c>
    </row>
    <row spans="1:5" r="15">
      <c t="s" s="3" r="A15">
        <v>583</v>
      </c>
    </row>
    <row spans="1:5" r="16">
      <c t="s" s="4" r="A16">
        <v>79</v>
      </c>
      <c t="n" s="7" r="B16">
        <v>3345</v>
      </c>
      <c t="n" s="7" r="C16">
        <v>3241</v>
      </c>
      <c t="n" s="7" r="D16">
        <v>5479</v>
      </c>
      <c t="n" s="7" r="E16">
        <v>7085</v>
      </c>
    </row>
    <row spans="1:5" r="17">
      <c t="s" s="4" r="A17">
        <v>602</v>
      </c>
      <c t="s" s="4" r="B17">
        <v>612</v>
      </c>
      <c t="s" s="4" r="C17">
        <v>613</v>
      </c>
      <c t="s" s="4" r="D17">
        <v>609</v>
      </c>
      <c t="s" s="4" r="E17">
        <v>6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14</v>
      </c>
      <c t="s" s="2" r="B1">
        <v>2</v>
      </c>
      <c t="s" s="2" r="C1">
        <v>25</v>
      </c>
    </row>
    <row spans="1:3" r="2">
      <c t="s" s="3" r="A2">
        <v>583</v>
      </c>
    </row>
    <row spans="1:3" r="3">
      <c t="s" s="4" r="A3">
        <v>33</v>
      </c>
      <c t="n" s="7" r="B3">
        <v>4954</v>
      </c>
      <c t="n" s="7" r="C3">
        <v>5311</v>
      </c>
    </row>
    <row spans="1:3" r="4">
      <c t="s" s="4" r="A4">
        <v>615</v>
      </c>
    </row>
    <row spans="1:3" r="5">
      <c t="s" s="3" r="A5">
        <v>583</v>
      </c>
    </row>
    <row spans="1:3" r="6">
      <c t="s" s="4" r="A6">
        <v>33</v>
      </c>
      <c t="n" s="6" r="B6">
        <v>2226</v>
      </c>
      <c t="n" s="6" r="C6">
        <v>2134</v>
      </c>
    </row>
    <row spans="1:3" r="7">
      <c t="s" s="4" r="A7">
        <v>604</v>
      </c>
    </row>
    <row spans="1:3" r="8">
      <c t="s" s="3" r="A8">
        <v>583</v>
      </c>
    </row>
    <row spans="1:3" r="9">
      <c t="s" s="4" r="A9">
        <v>33</v>
      </c>
      <c t="n" s="6" r="B9">
        <v>2226</v>
      </c>
      <c t="n" s="6" r="C9">
        <v>2134</v>
      </c>
    </row>
    <row spans="1:3" r="10">
      <c t="s" s="4" r="A10">
        <v>616</v>
      </c>
    </row>
    <row spans="1:3" r="11">
      <c t="s" s="3" r="A11">
        <v>583</v>
      </c>
    </row>
    <row spans="1:3" r="12">
      <c t="s" s="4" r="A12">
        <v>33</v>
      </c>
      <c t="n" s="6" r="B12">
        <v>474</v>
      </c>
      <c t="n" s="6" r="C12">
        <v>1252</v>
      </c>
    </row>
    <row spans="1:3" r="13">
      <c t="s" s="4" r="A13">
        <v>607</v>
      </c>
    </row>
    <row spans="1:3" r="14">
      <c t="s" s="3" r="A14">
        <v>583</v>
      </c>
    </row>
    <row spans="1:3" r="15">
      <c t="s" s="4" r="A15">
        <v>33</v>
      </c>
      <c t="n" s="6" r="B15">
        <v>474</v>
      </c>
      <c t="n" s="6" r="C15">
        <v>1252</v>
      </c>
    </row>
    <row spans="1:3" r="16">
      <c t="s" s="4" r="A16">
        <v>617</v>
      </c>
    </row>
    <row spans="1:3" r="17">
      <c t="s" s="3" r="A17">
        <v>583</v>
      </c>
    </row>
    <row spans="1:3" r="18">
      <c t="s" s="4" r="A18">
        <v>33</v>
      </c>
      <c t="n" s="6" r="B18">
        <v>2217</v>
      </c>
      <c t="n" s="6" r="C18">
        <v>1867</v>
      </c>
    </row>
    <row spans="1:3" r="19">
      <c t="s" s="4" r="A19">
        <v>618</v>
      </c>
    </row>
    <row spans="1:3" r="20">
      <c t="s" s="3" r="A20">
        <v>583</v>
      </c>
    </row>
    <row spans="1:3" r="21">
      <c t="s" s="4" r="A21">
        <v>33</v>
      </c>
      <c t="n" s="6" r="B21">
        <v>37</v>
      </c>
      <c t="n" s="6" r="C21">
        <v>58</v>
      </c>
    </row>
    <row spans="1:3" r="22">
      <c t="s" s="4" r="A22">
        <v>611</v>
      </c>
    </row>
    <row spans="1:3" r="23">
      <c t="s" s="3" r="A23">
        <v>583</v>
      </c>
    </row>
    <row spans="1:3" r="24">
      <c t="s" s="4" r="A24">
        <v>33</v>
      </c>
      <c t="n" s="7" r="B24">
        <v>2254</v>
      </c>
      <c t="n" s="7" r="C24">
        <v>19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9</v>
      </c>
      <c t="s" s="2" r="B1">
        <v>76</v>
      </c>
      <c t="s" s="2" r="D1">
        <v>1</v>
      </c>
    </row>
    <row spans="1:5" r="2">
      <c t="s" s="2" r="B2">
        <v>2</v>
      </c>
      <c t="s" s="2" r="C2">
        <v>77</v>
      </c>
      <c t="s" s="2" r="D2">
        <v>2</v>
      </c>
      <c t="s" s="2" r="E2">
        <v>77</v>
      </c>
    </row>
    <row spans="1:5" r="3">
      <c t="s" s="3" r="A3">
        <v>620</v>
      </c>
    </row>
    <row spans="1:5" r="4">
      <c t="s" s="4" r="A4">
        <v>87</v>
      </c>
      <c t="n" s="7" r="B4">
        <v>21</v>
      </c>
      <c t="n" s="7" r="C4">
        <v>612</v>
      </c>
      <c t="n" s="7" r="D4">
        <v>193</v>
      </c>
      <c t="n" s="7" r="E4">
        <v>1049</v>
      </c>
    </row>
    <row spans="1:5" r="5">
      <c t="s" s="4" r="A5">
        <v>440</v>
      </c>
    </row>
    <row spans="1:5" r="6">
      <c t="s" s="3" r="A6">
        <v>620</v>
      </c>
    </row>
    <row spans="1:5" r="7">
      <c t="s" s="4" r="A7">
        <v>621</v>
      </c>
      <c t="n" s="7" r="D7">
        <v>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22</v>
      </c>
      <c t="s" s="2" r="B1">
        <v>76</v>
      </c>
      <c t="s" s="2" r="D1">
        <v>1</v>
      </c>
    </row>
    <row spans="1:5" r="2">
      <c t="s" s="2" r="B2">
        <v>2</v>
      </c>
      <c t="s" s="2" r="C2">
        <v>77</v>
      </c>
      <c t="s" s="2" r="D2">
        <v>2</v>
      </c>
      <c t="s" s="2" r="E2">
        <v>77</v>
      </c>
    </row>
    <row spans="1:5" r="3">
      <c t="s" s="3" r="A3">
        <v>200</v>
      </c>
    </row>
    <row spans="1:5" r="4">
      <c t="s" s="4" r="A4">
        <v>623</v>
      </c>
      <c t="n" s="7" r="D4">
        <v>1377</v>
      </c>
      <c t="n" s="7" r="E4">
        <v>1149</v>
      </c>
    </row>
    <row spans="1:5" r="5">
      <c t="s" s="4" r="A5">
        <v>624</v>
      </c>
      <c t="n" s="7" r="B5">
        <v>21</v>
      </c>
      <c t="n" s="7" r="C5">
        <v>612</v>
      </c>
      <c t="n" s="6" r="D5">
        <v>193</v>
      </c>
      <c t="n" s="6" r="E5">
        <v>1049</v>
      </c>
    </row>
    <row spans="1:5" r="6">
      <c t="s" s="4" r="A6">
        <v>625</v>
      </c>
      <c t="n" s="6" r="D6">
        <v>81</v>
      </c>
    </row>
    <row spans="1:5" r="7">
      <c t="s" s="4" r="A7">
        <v>626</v>
      </c>
      <c t="n" s="6" r="D7">
        <v>-1391</v>
      </c>
      <c t="n" s="6" r="E7">
        <v>-1131</v>
      </c>
    </row>
    <row spans="1:5" r="8">
      <c t="s" s="4" r="A8">
        <v>627</v>
      </c>
      <c t="n" s="7" r="B8">
        <v>260</v>
      </c>
      <c t="n" s="7" r="C8">
        <v>1067</v>
      </c>
      <c t="n" s="7" r="D8">
        <v>260</v>
      </c>
      <c t="n" s="7" r="E8">
        <v>10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76</v>
      </c>
      <c t="s" s="2" r="D1">
        <v>1</v>
      </c>
    </row>
    <row spans="1:5" r="2">
      <c t="s" s="2" r="B2">
        <v>2</v>
      </c>
      <c t="s" s="2" r="C2">
        <v>77</v>
      </c>
      <c t="s" s="2" r="D2">
        <v>2</v>
      </c>
      <c t="s" s="2" r="E2">
        <v>77</v>
      </c>
    </row>
    <row spans="1:5" r="3">
      <c t="s" s="3" r="A3">
        <v>629</v>
      </c>
    </row>
    <row spans="1:5" r="4">
      <c t="s" s="4" r="A4">
        <v>630</v>
      </c>
      <c t="s" s="4" r="D4">
        <v>571</v>
      </c>
    </row>
    <row spans="1:5" r="5">
      <c t="s" s="4" r="A5">
        <v>631</v>
      </c>
      <c t="n" s="13" r="B5">
        <v>0.4</v>
      </c>
      <c t="n" s="13" r="C5">
        <v>0.4</v>
      </c>
      <c t="n" s="13" r="D5">
        <v>0.8</v>
      </c>
      <c t="n" s="13" r="E5">
        <v>0.8</v>
      </c>
    </row>
    <row spans="1:5" r="6">
      <c t="s" s="4" r="A6">
        <v>632</v>
      </c>
    </row>
    <row spans="1:5" r="7">
      <c t="s" s="3" r="A7">
        <v>629</v>
      </c>
    </row>
    <row spans="1:5" r="8">
      <c t="s" s="4" r="A8">
        <v>633</v>
      </c>
      <c t="s" s="4" r="D8">
        <v>311</v>
      </c>
    </row>
    <row spans="1:5" r="9">
      <c t="s" s="4" r="A9">
        <v>634</v>
      </c>
    </row>
    <row spans="1:5" r="10">
      <c t="s" s="3" r="A10">
        <v>629</v>
      </c>
    </row>
    <row spans="1:5" r="11">
      <c t="s" s="4" r="A11">
        <v>633</v>
      </c>
      <c t="s" s="4" r="D11">
        <v>6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21"/>
  </cols>
  <sheetData>
    <row spans="1:2" r="1">
      <c t="s" s="1" r="A1">
        <v>636</v>
      </c>
      <c t="s" s="2" r="B1">
        <v>470</v>
      </c>
    </row>
    <row spans="1:2" r="2">
      <c t="s" s="3" r="A2">
        <v>637</v>
      </c>
    </row>
    <row spans="1:2" r="3">
      <c t="s" s="4" r="A3">
        <v>495</v>
      </c>
      <c t="n" s="7" r="B3">
        <v>797</v>
      </c>
    </row>
    <row spans="1:2" r="4">
      <c t="n" s="6" r="A4">
        <v>2016</v>
      </c>
      <c t="n" s="6" r="B4">
        <v>1448</v>
      </c>
    </row>
    <row spans="1:2" r="5">
      <c t="n" s="6" r="A5">
        <v>2017</v>
      </c>
      <c t="n" s="6" r="B5">
        <v>989</v>
      </c>
    </row>
    <row spans="1:2" r="6">
      <c t="n" s="6" r="A6">
        <v>2018</v>
      </c>
      <c t="n" s="6" r="B6">
        <v>193</v>
      </c>
    </row>
    <row spans="1:2" r="7">
      <c t="n" s="6" r="A7">
        <v>2019</v>
      </c>
      <c t="n" s="6" r="B7">
        <v>22</v>
      </c>
    </row>
    <row spans="1:2" r="8">
      <c t="s" s="4" r="A8">
        <v>638</v>
      </c>
      <c t="n" s="6" r="B8">
        <v>3449</v>
      </c>
    </row>
    <row spans="1:2" r="9">
      <c t="s" s="3" r="A9">
        <v>639</v>
      </c>
    </row>
    <row spans="1:2" r="10">
      <c t="s" s="4" r="A10">
        <v>495</v>
      </c>
      <c t="n" s="6" r="B10">
        <v>8439</v>
      </c>
    </row>
    <row spans="1:2" r="11">
      <c t="n" s="6" r="A11">
        <v>2016</v>
      </c>
      <c t="n" s="6" r="B11">
        <v>597</v>
      </c>
    </row>
    <row spans="1:2" r="12">
      <c t="s" s="4" r="A12">
        <v>638</v>
      </c>
      <c t="n" s="6" r="B12">
        <v>9036</v>
      </c>
    </row>
    <row spans="1:2" r="13">
      <c t="s" s="3" r="A13">
        <v>640</v>
      </c>
    </row>
    <row spans="1:2" r="14">
      <c t="s" s="4" r="A14">
        <v>495</v>
      </c>
      <c t="n" s="6" r="B14">
        <v>446</v>
      </c>
    </row>
    <row spans="1:2" r="15">
      <c t="n" s="6" r="A15">
        <v>2016</v>
      </c>
      <c t="n" s="6" r="B15">
        <v>4</v>
      </c>
    </row>
    <row spans="1:2" r="16">
      <c t="n" s="6" r="A16">
        <v>2017</v>
      </c>
      <c t="n" s="6" r="B16">
        <v>1</v>
      </c>
    </row>
    <row spans="1:2" r="17">
      <c t="s" s="4" r="A17">
        <v>638</v>
      </c>
      <c t="n" s="6" r="B17">
        <v>451</v>
      </c>
    </row>
    <row spans="1:2" r="18">
      <c t="s" s="3" r="A18">
        <v>641</v>
      </c>
    </row>
    <row spans="1:2" r="19">
      <c t="s" s="4" r="A19">
        <v>495</v>
      </c>
      <c t="n" s="6" r="B19">
        <v>9682</v>
      </c>
    </row>
    <row spans="1:2" r="20">
      <c t="n" s="6" r="A20">
        <v>2016</v>
      </c>
      <c t="n" s="6" r="B20">
        <v>2049</v>
      </c>
    </row>
    <row spans="1:2" r="21">
      <c t="n" s="6" r="A21">
        <v>2017</v>
      </c>
      <c t="n" s="6" r="B21">
        <v>990</v>
      </c>
    </row>
    <row spans="1:2" r="22">
      <c t="n" s="6" r="A22">
        <v>2018</v>
      </c>
      <c t="n" s="6" r="B22">
        <v>193</v>
      </c>
    </row>
    <row spans="1:2" r="23">
      <c t="n" s="6" r="A23">
        <v>2019</v>
      </c>
      <c t="n" s="6" r="B23">
        <v>22</v>
      </c>
    </row>
    <row spans="1:2" r="24">
      <c t="s" s="4" r="A24">
        <v>496</v>
      </c>
      <c t="n" s="6" r="B24">
        <v>0</v>
      </c>
    </row>
    <row spans="1:2" r="25">
      <c t="s" s="4" r="A25">
        <v>638</v>
      </c>
      <c t="n" s="7" r="B25">
        <v>129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2</v>
      </c>
      <c t="s" s="2" r="B1">
        <v>1</v>
      </c>
      <c t="s" s="2" r="C1">
        <v>267</v>
      </c>
    </row>
    <row spans="1:3" r="2">
      <c t="s" s="2" r="B2">
        <v>2</v>
      </c>
      <c t="s" s="2" r="C2">
        <v>25</v>
      </c>
    </row>
    <row spans="1:3" r="3">
      <c t="s" s="3" r="A3">
        <v>499</v>
      </c>
    </row>
    <row spans="1:3" r="4">
      <c t="s" s="4" r="A4">
        <v>309</v>
      </c>
      <c t="n" s="7" r="C4">
        <v>3510</v>
      </c>
    </row>
    <row spans="1:3" r="5">
      <c t="s" s="4" r="A5">
        <v>310</v>
      </c>
      <c t="s" s="4" r="B5">
        <v>311</v>
      </c>
    </row>
    <row spans="1:3" r="6">
      <c t="s" s="4" r="A6">
        <v>643</v>
      </c>
      <c t="n" s="6" r="B6">
        <v>326276</v>
      </c>
    </row>
    <row spans="1:3" r="7">
      <c t="s" s="4" r="A7">
        <v>644</v>
      </c>
    </row>
    <row spans="1:3" r="8">
      <c t="s" s="3" r="A8">
        <v>499</v>
      </c>
    </row>
    <row spans="1:3" r="9">
      <c t="s" s="4" r="A9">
        <v>643</v>
      </c>
      <c t="n" s="6" r="B9">
        <v>294750</v>
      </c>
    </row>
    <row spans="1:3" r="10">
      <c t="s" s="4" r="A10">
        <v>645</v>
      </c>
    </row>
    <row spans="1:3" r="11">
      <c t="s" s="3" r="A11">
        <v>499</v>
      </c>
    </row>
    <row spans="1:3" r="12">
      <c t="s" s="4" r="A12">
        <v>643</v>
      </c>
      <c t="n" s="6" r="B12">
        <v>9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6"/>
    <col customWidth="1" max="5" min="5" width="80"/>
  </cols>
  <sheetData>
    <row spans="1:5" r="1">
      <c t="s" s="1" r="A1">
        <v>646</v>
      </c>
      <c t="s" s="2" r="B1">
        <v>647</v>
      </c>
      <c t="s" s="2" r="C1">
        <v>648</v>
      </c>
      <c t="s" s="2" r="D1">
        <v>518</v>
      </c>
      <c t="s" s="2" r="E1">
        <v>2</v>
      </c>
    </row>
    <row spans="1:5" r="2">
      <c t="s" s="3" r="A2">
        <v>649</v>
      </c>
    </row>
    <row spans="1:5" r="3">
      <c t="s" s="4" r="A3">
        <v>650</v>
      </c>
      <c t="s" s="4" r="D3">
        <v>528</v>
      </c>
    </row>
    <row spans="1:5" r="4">
      <c t="s" s="4" r="A4">
        <v>651</v>
      </c>
      <c t="s" s="4" r="D4">
        <v>376</v>
      </c>
    </row>
    <row spans="1:5" r="5">
      <c t="s" s="4" r="A5">
        <v>652</v>
      </c>
    </row>
    <row spans="1:5" r="6">
      <c t="s" s="3" r="A6">
        <v>649</v>
      </c>
    </row>
    <row spans="1:5" r="7">
      <c t="s" s="4" r="A7">
        <v>653</v>
      </c>
      <c t="s" s="4" r="B7">
        <v>282</v>
      </c>
    </row>
    <row spans="1:5" r="8">
      <c t="s" s="4" r="A8">
        <v>654</v>
      </c>
    </row>
    <row spans="1:5" r="9">
      <c t="s" s="3" r="A9">
        <v>649</v>
      </c>
    </row>
    <row spans="1:5" r="10">
      <c t="s" s="4" r="A10">
        <v>655</v>
      </c>
      <c t="n" s="7" r="B10">
        <v>2000000</v>
      </c>
    </row>
    <row spans="1:5" r="11">
      <c t="s" s="4" r="A11">
        <v>621</v>
      </c>
      <c t="n" s="6" r="B11">
        <v>1750000</v>
      </c>
    </row>
    <row spans="1:5" r="12">
      <c t="s" s="4" r="A12">
        <v>656</v>
      </c>
      <c t="n" s="6" r="B12">
        <v>250000</v>
      </c>
    </row>
    <row spans="1:5" r="13">
      <c t="s" s="4" r="A13">
        <v>657</v>
      </c>
    </row>
    <row spans="1:5" r="14">
      <c t="s" s="3" r="A14">
        <v>649</v>
      </c>
    </row>
    <row spans="1:5" r="15">
      <c t="s" s="4" r="A15">
        <v>655</v>
      </c>
      <c t="n" s="6" r="B15">
        <v>1600000</v>
      </c>
    </row>
    <row spans="1:5" r="16">
      <c t="s" s="4" r="A16">
        <v>621</v>
      </c>
      <c t="n" s="6" r="B16">
        <v>1500000</v>
      </c>
    </row>
    <row spans="1:5" r="17">
      <c t="s" s="4" r="A17">
        <v>656</v>
      </c>
      <c t="n" s="7" r="B17">
        <v>100000</v>
      </c>
    </row>
    <row spans="1:5" r="18">
      <c t="s" s="4" r="A18">
        <v>359</v>
      </c>
    </row>
    <row spans="1:5" r="19">
      <c t="s" s="3" r="A19">
        <v>649</v>
      </c>
    </row>
    <row spans="1:5" r="20">
      <c t="s" s="4" r="A20">
        <v>651</v>
      </c>
      <c t="s" s="4" r="E20">
        <v>376</v>
      </c>
    </row>
    <row spans="1:5" r="21">
      <c t="s" s="4" r="A21">
        <v>658</v>
      </c>
      <c t="s" s="4" r="E21">
        <v>659</v>
      </c>
    </row>
    <row spans="1:5" r="22">
      <c t="s" s="4" r="A22">
        <v>660</v>
      </c>
    </row>
    <row spans="1:5" r="23">
      <c t="s" s="3" r="A23">
        <v>649</v>
      </c>
    </row>
    <row spans="1:5" r="24">
      <c t="s" s="4" r="A24">
        <v>650</v>
      </c>
      <c t="s" s="4" r="C24">
        <v>661</v>
      </c>
    </row>
    <row spans="1:5" r="25">
      <c t="s" s="4" r="A25">
        <v>662</v>
      </c>
      <c t="s" s="4" r="C25">
        <v>663</v>
      </c>
    </row>
    <row spans="1:5" r="26">
      <c t="s" s="4" r="A26">
        <v>664</v>
      </c>
    </row>
    <row spans="1:5" r="27">
      <c t="s" s="3" r="A27">
        <v>649</v>
      </c>
    </row>
    <row spans="1:5" r="28">
      <c t="s" s="4" r="A28">
        <v>665</v>
      </c>
      <c t="n" s="7" r="C28">
        <v>8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77</v>
      </c>
    </row>
    <row spans="1:3" r="3">
      <c t="s" s="3" r="A3">
        <v>137</v>
      </c>
    </row>
    <row spans="1:3" r="4">
      <c t="s" s="4" r="A4">
        <v>103</v>
      </c>
      <c t="n" s="7" r="B4">
        <v>-12993</v>
      </c>
      <c t="n" s="7" r="C4">
        <v>-7779</v>
      </c>
    </row>
    <row spans="1:3" r="5">
      <c t="s" s="4" r="A5">
        <v>138</v>
      </c>
      <c t="n" s="6" r="C5">
        <v>-449</v>
      </c>
    </row>
    <row spans="1:3" r="6">
      <c t="s" s="3" r="A6">
        <v>139</v>
      </c>
    </row>
    <row spans="1:3" r="7">
      <c t="s" s="4" r="A7">
        <v>140</v>
      </c>
      <c t="n" s="6" r="B7">
        <v>1468</v>
      </c>
      <c t="n" s="6" r="C7">
        <v>1495</v>
      </c>
    </row>
    <row spans="1:3" r="8">
      <c t="s" s="4" r="A8">
        <v>141</v>
      </c>
      <c t="n" s="6" r="B8">
        <v>988</v>
      </c>
    </row>
    <row spans="1:3" r="9">
      <c t="s" s="4" r="A9">
        <v>142</v>
      </c>
      <c t="n" s="6" r="B9">
        <v>265</v>
      </c>
      <c t="n" s="6" r="C9">
        <v>290</v>
      </c>
    </row>
    <row spans="1:3" r="10">
      <c t="s" s="4" r="A10">
        <v>143</v>
      </c>
      <c t="n" s="6" r="B10">
        <v>324</v>
      </c>
      <c t="n" s="6" r="C10">
        <v>1877</v>
      </c>
    </row>
    <row spans="1:3" r="11">
      <c t="s" s="4" r="A11">
        <v>131</v>
      </c>
      <c t="n" s="6" r="B11">
        <v>2571</v>
      </c>
      <c t="n" s="6" r="C11">
        <v>457</v>
      </c>
    </row>
    <row spans="1:3" r="12">
      <c t="s" s="3" r="A12">
        <v>144</v>
      </c>
    </row>
    <row spans="1:3" r="13">
      <c t="s" s="4" r="A13">
        <v>145</v>
      </c>
      <c t="n" s="6" r="B13">
        <v>3744</v>
      </c>
      <c t="n" s="6" r="C13">
        <v>-562</v>
      </c>
    </row>
    <row spans="1:3" r="14">
      <c t="s" s="4" r="A14">
        <v>29</v>
      </c>
      <c t="n" s="6" r="B14">
        <v>-3513</v>
      </c>
      <c t="n" s="6" r="C14">
        <v>-1207</v>
      </c>
    </row>
    <row spans="1:3" r="15">
      <c t="s" s="4" r="A15">
        <v>146</v>
      </c>
      <c t="n" s="6" r="B15">
        <v>-2566</v>
      </c>
      <c t="n" s="6" r="C15">
        <v>-115</v>
      </c>
    </row>
    <row spans="1:3" r="16">
      <c t="s" s="4" r="A16">
        <v>39</v>
      </c>
      <c t="n" s="6" r="B16">
        <v>512</v>
      </c>
      <c t="n" s="6" r="C16">
        <v>1558</v>
      </c>
    </row>
    <row spans="1:3" r="17">
      <c t="s" s="4" r="A17">
        <v>147</v>
      </c>
      <c t="n" s="6" r="B17">
        <v>-568</v>
      </c>
      <c t="n" s="6" r="C17">
        <v>-555</v>
      </c>
    </row>
    <row spans="1:3" r="18">
      <c t="s" s="4" r="A18">
        <v>42</v>
      </c>
      <c t="n" s="6" r="B18">
        <v>406</v>
      </c>
      <c t="n" s="6" r="C18">
        <v>-185</v>
      </c>
    </row>
    <row spans="1:3" r="19">
      <c t="s" s="4" r="A19">
        <v>148</v>
      </c>
      <c t="n" s="6" r="B19">
        <v>529</v>
      </c>
      <c t="n" s="6" r="C19">
        <v>-1386</v>
      </c>
    </row>
    <row spans="1:3" r="20">
      <c t="s" s="4" r="A20">
        <v>149</v>
      </c>
      <c t="n" s="6" r="B20">
        <v>-8833</v>
      </c>
      <c t="n" s="6" r="C20">
        <v>-6561</v>
      </c>
    </row>
    <row spans="1:3" r="21">
      <c t="s" s="3" r="A21">
        <v>150</v>
      </c>
    </row>
    <row spans="1:3" r="22">
      <c t="s" s="4" r="A22">
        <v>151</v>
      </c>
      <c t="n" s="6" r="B22">
        <v>-410</v>
      </c>
      <c t="n" s="6" r="C22">
        <v>-544</v>
      </c>
    </row>
    <row spans="1:3" r="23">
      <c t="s" s="4" r="A23">
        <v>152</v>
      </c>
      <c t="n" s="6" r="C23">
        <v>1286</v>
      </c>
    </row>
    <row spans="1:3" r="24">
      <c t="s" s="4" r="A24">
        <v>153</v>
      </c>
      <c t="n" s="6" r="B24">
        <v>-410</v>
      </c>
      <c t="n" s="6" r="C24">
        <v>742</v>
      </c>
    </row>
    <row spans="1:3" r="25">
      <c t="s" s="3" r="A25">
        <v>154</v>
      </c>
    </row>
    <row spans="1:3" r="26">
      <c t="s" s="4" r="A26">
        <v>155</v>
      </c>
      <c t="n" s="6" r="B26">
        <v>4000</v>
      </c>
      <c t="n" s="6" r="C26">
        <v>16000</v>
      </c>
    </row>
    <row spans="1:3" r="27">
      <c t="s" s="4" r="A27">
        <v>156</v>
      </c>
      <c t="n" s="6" r="C27">
        <v>4171</v>
      </c>
    </row>
    <row spans="1:3" r="28">
      <c t="s" s="4" r="A28">
        <v>157</v>
      </c>
      <c t="n" s="6" r="B28">
        <v>46</v>
      </c>
      <c t="n" s="6" r="C28">
        <v>46</v>
      </c>
    </row>
    <row spans="1:3" r="29">
      <c t="s" s="4" r="A29">
        <v>158</v>
      </c>
      <c t="n" s="6" r="C29">
        <v>-7211</v>
      </c>
    </row>
    <row spans="1:3" r="30">
      <c t="s" s="4" r="A30">
        <v>132</v>
      </c>
      <c t="n" s="6" r="B30">
        <v>-650</v>
      </c>
    </row>
    <row spans="1:3" r="31">
      <c t="s" s="4" r="A31">
        <v>159</v>
      </c>
      <c t="n" s="6" r="B31">
        <v>3396</v>
      </c>
      <c t="n" s="6" r="C31">
        <v>13006</v>
      </c>
    </row>
    <row spans="1:3" r="32">
      <c t="s" s="4" r="A32">
        <v>160</v>
      </c>
      <c t="n" s="6" r="B32">
        <v>146</v>
      </c>
      <c t="n" s="6" r="C32">
        <v>227</v>
      </c>
    </row>
    <row spans="1:3" r="33">
      <c t="s" s="4" r="A33">
        <v>161</v>
      </c>
      <c t="n" s="6" r="B33">
        <v>-5701</v>
      </c>
      <c t="n" s="6" r="C33">
        <v>7414</v>
      </c>
    </row>
    <row spans="1:3" r="34">
      <c t="s" s="4" r="A34">
        <v>162</v>
      </c>
      <c t="n" s="6" r="B34">
        <v>36547</v>
      </c>
      <c t="n" s="6" r="C34">
        <v>5095</v>
      </c>
    </row>
    <row spans="1:3" r="35">
      <c t="s" s="4" r="A35">
        <v>163</v>
      </c>
      <c t="n" s="6" r="C35">
        <v>16</v>
      </c>
    </row>
    <row spans="1:3" r="36">
      <c t="s" s="4" r="A36">
        <v>164</v>
      </c>
      <c t="n" s="6" r="B36">
        <v>30846</v>
      </c>
      <c t="n" s="6" r="C36">
        <v>12525</v>
      </c>
    </row>
    <row spans="1:3" r="37">
      <c t="s" s="3" r="A37">
        <v>165</v>
      </c>
    </row>
    <row spans="1:3" r="38">
      <c t="s" s="4" r="A38">
        <v>166</v>
      </c>
      <c t="n" s="6" r="B38">
        <v>3510</v>
      </c>
    </row>
    <row spans="1:3" r="39">
      <c t="s" s="4" r="A39">
        <v>167</v>
      </c>
      <c t="n" s="6" r="C39">
        <v>356</v>
      </c>
    </row>
    <row spans="1:3" r="40">
      <c t="s" s="4" r="A40">
        <v>168</v>
      </c>
      <c t="n" s="6" r="B40">
        <v>1216</v>
      </c>
      <c t="n" s="6" r="C40">
        <v>37</v>
      </c>
    </row>
    <row spans="1:3" r="41">
      <c t="s" s="4" r="A41">
        <v>169</v>
      </c>
      <c t="n" s="7" r="B41">
        <v>51</v>
      </c>
      <c t="n" s="7" r="C41">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Discontinued Operations</vt:lpstr>
      <vt:lpstr>Fair Value Measurements</vt:lpstr>
      <vt:lpstr>Stockholders' Equity</vt:lpstr>
      <vt:lpstr>Balance Sheet Components</vt:lpstr>
      <vt:lpstr>Goodwill and Intangible Assets</vt:lpstr>
      <vt:lpstr>Long-Term Payment Obligation</vt:lpstr>
      <vt:lpstr>Financial Liabilities</vt:lpstr>
      <vt:lpstr>Income Taxes</vt:lpstr>
      <vt:lpstr>Segment Reporting and Geographi</vt:lpstr>
      <vt:lpstr>Restructuring and Severance</vt:lpstr>
      <vt:lpstr>Commitments and Contingencies</vt:lpstr>
      <vt:lpstr>Related Party Transactions</vt:lpstr>
      <vt:lpstr>Subsequent Events</vt:lpstr>
      <vt:lpstr>Organization and Summary of S22</vt:lpstr>
      <vt:lpstr>Discontinued Operations (Tables</vt:lpstr>
      <vt:lpstr>Stockholders' Equity (Tables)</vt:lpstr>
      <vt:lpstr>Balance Sheet Components (Table</vt:lpstr>
      <vt:lpstr>Goodwill and Intangible Assets </vt:lpstr>
      <vt:lpstr>Long-Term Payment Obligation (T</vt:lpstr>
      <vt:lpstr>Financial Liabilities (Tables)</vt:lpstr>
      <vt:lpstr>Segment Reporting and Geograp29</vt:lpstr>
      <vt:lpstr>Restructuring and Severance (Ta</vt:lpstr>
      <vt:lpstr>Commitments and Contingencies (</vt:lpstr>
      <vt:lpstr>Organization and Summary of S32</vt:lpstr>
      <vt:lpstr>Discontinued Operations - Addit</vt:lpstr>
      <vt:lpstr>Components of Income from Disco</vt:lpstr>
      <vt:lpstr>Components of Income from Dis35</vt:lpstr>
      <vt:lpstr>Fair Value Measurements - Addit</vt:lpstr>
      <vt:lpstr>Stockholders' Equity - Addition</vt:lpstr>
      <vt:lpstr>Summary of Outstanding Warrants</vt:lpstr>
      <vt:lpstr>Summary of Activity under Stock</vt:lpstr>
      <vt:lpstr>Summary Information about Optio</vt:lpstr>
      <vt:lpstr>Summary of Restricted Stock and</vt:lpstr>
      <vt:lpstr>Stock-Based Compensation Expens</vt:lpstr>
      <vt:lpstr>Summary of Common Stock Reserve</vt:lpstr>
      <vt:lpstr>Inventories (Detail)</vt:lpstr>
      <vt:lpstr>Property and Equipment, Net (De</vt:lpstr>
      <vt:lpstr>Balance Sheet Components - Addi</vt:lpstr>
      <vt:lpstr>Other Accrued Expenses and Liab</vt:lpstr>
      <vt:lpstr>Goodwill by Segment and Changes</vt:lpstr>
      <vt:lpstr>Goodwill and Intangible Asset49</vt:lpstr>
      <vt:lpstr>Summary of Gross Carrying Amoun</vt:lpstr>
      <vt:lpstr>Amortization Expense Included i</vt:lpstr>
      <vt:lpstr>Estimated Future Amortization E</vt:lpstr>
      <vt:lpstr>Long-Term Payment Obligation - </vt:lpstr>
      <vt:lpstr>Payment Obligation in Connectio</vt:lpstr>
      <vt:lpstr>Financial Liabilities (Detail)</vt:lpstr>
      <vt:lpstr>Financial Liabilities - Additio</vt:lpstr>
      <vt:lpstr>Company's Financial Obligations</vt:lpstr>
      <vt:lpstr>Segment Reporting and Geograp58</vt:lpstr>
      <vt:lpstr>Information Regarding Net Reven</vt:lpstr>
      <vt:lpstr>Information Regarding Net Rev60</vt:lpstr>
      <vt:lpstr>Long-Lived Assets by Geographic</vt:lpstr>
      <vt:lpstr>Restructuring and Severance - A</vt:lpstr>
      <vt:lpstr>Restructuring and Severance (De</vt:lpstr>
      <vt:lpstr>Commitments and Contingencies -</vt:lpstr>
      <vt:lpstr>Summary of Principal Contractua</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20:51:03Z</dcterms:created>
  <dcterms:modified xmlns:dcterms="http://purl.org/dc/terms/" xmlns:xsi="http://www.w3.org/2001/XMLSchema-instance" xsi:type="dcterms:W3CDTF">2016-03-28T20:51:03Z</dcterms:modified>
  <dc:title xmlns:dc="http://purl.org/dc/elements/1.1/">Untitled</dc:title>
  <dc:description xmlns:dc="http://purl.org/dc/elements/1.1/"/>
  <dc:subject xmlns:dc="http://purl.org/dc/elements/1.1/"/>
  <cp:keywords/>
  <cp:category/>
</cp:coreProperties>
</file>